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ther Financial Statement Infor" sheetId="11" state="visible" r:id="rId11"/>
    <sheet xmlns:r="http://schemas.openxmlformats.org/officeDocument/2006/relationships" name="Debt"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Equity Incentive Plans" sheetId="16" state="visible" r:id="rId16"/>
    <sheet xmlns:r="http://schemas.openxmlformats.org/officeDocument/2006/relationships" name="Employee Benefit Plan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Other Financial Statement Inf_2" sheetId="22" state="visible" r:id="rId22"/>
    <sheet xmlns:r="http://schemas.openxmlformats.org/officeDocument/2006/relationships" name="Income Tax (Tables)" sheetId="23" state="visible" r:id="rId23"/>
    <sheet xmlns:r="http://schemas.openxmlformats.org/officeDocument/2006/relationships" name="Commitments and Contingencies (" sheetId="24" state="visible" r:id="rId24"/>
    <sheet xmlns:r="http://schemas.openxmlformats.org/officeDocument/2006/relationships" name="Capital Stock (Tables)" sheetId="25" state="visible" r:id="rId25"/>
    <sheet xmlns:r="http://schemas.openxmlformats.org/officeDocument/2006/relationships" name="Equity Incentive Plans (Tables)" sheetId="26" state="visible" r:id="rId26"/>
    <sheet xmlns:r="http://schemas.openxmlformats.org/officeDocument/2006/relationships" name="Net Los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quisitions - Additional Infor" sheetId="31" state="visible" r:id="rId31"/>
    <sheet xmlns:r="http://schemas.openxmlformats.org/officeDocument/2006/relationships" name="Acquisitions - Schedule of Asse" sheetId="32" state="visible" r:id="rId32"/>
    <sheet xmlns:r="http://schemas.openxmlformats.org/officeDocument/2006/relationships" name="Acquisitions - Intangible Asset" sheetId="33" state="visible" r:id="rId33"/>
    <sheet xmlns:r="http://schemas.openxmlformats.org/officeDocument/2006/relationships" name="Acquisitions - Summary of Asset" sheetId="34" state="visible" r:id="rId34"/>
    <sheet xmlns:r="http://schemas.openxmlformats.org/officeDocument/2006/relationships" name="Other Financial Statement Inf_3" sheetId="35" state="visible" r:id="rId35"/>
    <sheet xmlns:r="http://schemas.openxmlformats.org/officeDocument/2006/relationships" name="Other Financial Statement Inf_4" sheetId="36" state="visible" r:id="rId36"/>
    <sheet xmlns:r="http://schemas.openxmlformats.org/officeDocument/2006/relationships" name="Other Financial Statement Inf_5" sheetId="37" state="visible" r:id="rId37"/>
    <sheet xmlns:r="http://schemas.openxmlformats.org/officeDocument/2006/relationships" name="Other Financial Statement Inf_6" sheetId="38" state="visible" r:id="rId38"/>
    <sheet xmlns:r="http://schemas.openxmlformats.org/officeDocument/2006/relationships" name="Other Financial Statement Inf_7" sheetId="39" state="visible" r:id="rId39"/>
    <sheet xmlns:r="http://schemas.openxmlformats.org/officeDocument/2006/relationships" name="Other Financial Statement Inf_8" sheetId="40" state="visible" r:id="rId40"/>
    <sheet xmlns:r="http://schemas.openxmlformats.org/officeDocument/2006/relationships" name="Other Financial Statement Inf_9" sheetId="41" state="visible" r:id="rId41"/>
    <sheet xmlns:r="http://schemas.openxmlformats.org/officeDocument/2006/relationships" name="Other Financial Statement In_10" sheetId="42" state="visible" r:id="rId42"/>
    <sheet xmlns:r="http://schemas.openxmlformats.org/officeDocument/2006/relationships" name="Other Financial Statement In_11" sheetId="43" state="visible" r:id="rId43"/>
    <sheet xmlns:r="http://schemas.openxmlformats.org/officeDocument/2006/relationships" name="Other Financial Statement In_12" sheetId="44" state="visible" r:id="rId44"/>
    <sheet xmlns:r="http://schemas.openxmlformats.org/officeDocument/2006/relationships" name="Other Financial Statement In_13" sheetId="45" state="visible" r:id="rId45"/>
    <sheet xmlns:r="http://schemas.openxmlformats.org/officeDocument/2006/relationships" name="Other Financial Statement In_14" sheetId="46" state="visible" r:id="rId46"/>
    <sheet xmlns:r="http://schemas.openxmlformats.org/officeDocument/2006/relationships" name="Debt - Additional information (" sheetId="47" state="visible" r:id="rId47"/>
    <sheet xmlns:r="http://schemas.openxmlformats.org/officeDocument/2006/relationships" name="Income Tax - Summary Of Loss Be" sheetId="48" state="visible" r:id="rId48"/>
    <sheet xmlns:r="http://schemas.openxmlformats.org/officeDocument/2006/relationships" name="Income Tax - Provision for Inco" sheetId="49" state="visible" r:id="rId49"/>
    <sheet xmlns:r="http://schemas.openxmlformats.org/officeDocument/2006/relationships" name="Income Tax - Additional Informa" sheetId="50" state="visible" r:id="rId50"/>
    <sheet xmlns:r="http://schemas.openxmlformats.org/officeDocument/2006/relationships" name="Income Tax - Summary Of Reconci" sheetId="51" state="visible" r:id="rId51"/>
    <sheet xmlns:r="http://schemas.openxmlformats.org/officeDocument/2006/relationships" name="Income Tax - Summary Of Major C" sheetId="52" state="visible" r:id="rId52"/>
    <sheet xmlns:r="http://schemas.openxmlformats.org/officeDocument/2006/relationships" name="Income Tax - Summary Of Unrecog"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apital Stock - Additional Info" sheetId="58" state="visible" r:id="rId58"/>
    <sheet xmlns:r="http://schemas.openxmlformats.org/officeDocument/2006/relationships" name="Capital Stock - Schedule of Com" sheetId="59" state="visible" r:id="rId59"/>
    <sheet xmlns:r="http://schemas.openxmlformats.org/officeDocument/2006/relationships" name="Equity Incentive Plans - Additi"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 Summ_3" sheetId="63" state="visible" r:id="rId63"/>
    <sheet xmlns:r="http://schemas.openxmlformats.org/officeDocument/2006/relationships" name="Equity Incentive Plans - Summ_4" sheetId="64" state="visible" r:id="rId64"/>
    <sheet xmlns:r="http://schemas.openxmlformats.org/officeDocument/2006/relationships" name="Equity Incentive Plans - Record" sheetId="65" state="visible" r:id="rId65"/>
    <sheet xmlns:r="http://schemas.openxmlformats.org/officeDocument/2006/relationships" name="Net Loss Per Share - Shares of "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35</t>
        </is>
      </c>
    </row>
    <row r="10">
      <c r="A10" s="4" t="inlineStr">
        <is>
          <t>Entity Registrant Name</t>
        </is>
      </c>
      <c r="B10" s="4" t="inlineStr">
        <is>
          <t>10x Genomics, Inc.</t>
        </is>
      </c>
    </row>
    <row r="11">
      <c r="A11" s="4" t="inlineStr">
        <is>
          <t>Entity Incorporation, State or Country Code</t>
        </is>
      </c>
      <c r="B11" s="4" t="inlineStr">
        <is>
          <t>DE</t>
        </is>
      </c>
    </row>
    <row r="12">
      <c r="A12" s="4" t="inlineStr">
        <is>
          <t>Entity Tax Identification Number</t>
        </is>
      </c>
      <c r="B12" s="4" t="inlineStr">
        <is>
          <t>45-5614458</t>
        </is>
      </c>
    </row>
    <row r="13">
      <c r="A13" s="4" t="inlineStr">
        <is>
          <t>Entity Address, Address Line One</t>
        </is>
      </c>
      <c r="B13" s="4" t="inlineStr">
        <is>
          <t>6230 Stoneridge Mall Road</t>
        </is>
      </c>
    </row>
    <row r="14">
      <c r="A14" s="4" t="inlineStr">
        <is>
          <t>Entity Address, City or Town</t>
        </is>
      </c>
      <c r="B14" s="4" t="inlineStr">
        <is>
          <t>Pleasanton</t>
        </is>
      </c>
    </row>
    <row r="15">
      <c r="A15" s="4" t="inlineStr">
        <is>
          <t>Entity Address, State or Province</t>
        </is>
      </c>
      <c r="B15" s="4" t="inlineStr">
        <is>
          <t>CA</t>
        </is>
      </c>
    </row>
    <row r="16">
      <c r="A16" s="4" t="inlineStr">
        <is>
          <t>Entity Address, Postal Zip Code</t>
        </is>
      </c>
      <c r="B16" s="4" t="inlineStr">
        <is>
          <t>94588</t>
        </is>
      </c>
    </row>
    <row r="17">
      <c r="A17" s="4" t="inlineStr">
        <is>
          <t>City Area Code</t>
        </is>
      </c>
      <c r="B17" s="4" t="inlineStr">
        <is>
          <t>(925)</t>
        </is>
      </c>
    </row>
    <row r="18">
      <c r="A18" s="4" t="inlineStr">
        <is>
          <t>Local Phone Number</t>
        </is>
      </c>
      <c r="B18" s="4" t="inlineStr">
        <is>
          <t>401-7300</t>
        </is>
      </c>
    </row>
    <row r="19">
      <c r="A19" s="4" t="inlineStr">
        <is>
          <t>Title of 12(b) Security</t>
        </is>
      </c>
      <c r="B19" s="4" t="inlineStr">
        <is>
          <t>Class A common stock, par value $0.00001 per share</t>
        </is>
      </c>
    </row>
    <row r="20">
      <c r="A20" s="4" t="inlineStr">
        <is>
          <t>Trading Symbol</t>
        </is>
      </c>
      <c r="B20" s="4" t="inlineStr">
        <is>
          <t>TX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7</v>
      </c>
    </row>
    <row r="32">
      <c r="A32" s="4" t="inlineStr">
        <is>
          <t>Documents Incorporated by Reference</t>
        </is>
      </c>
      <c r="B32" s="4" t="inlineStr">
        <is>
          <t>Portions of the registrant’s Definitive Proxy Statement relating to the registrant’s 2022 Annual Meeting of Share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770787</t>
        </is>
      </c>
    </row>
    <row r="37">
      <c r="A37" s="4" t="inlineStr">
        <is>
          <t>Common Class A</t>
        </is>
      </c>
    </row>
    <row r="38">
      <c r="A38" s="3" t="inlineStr">
        <is>
          <t>Entity Information [Line Items]</t>
        </is>
      </c>
    </row>
    <row r="39">
      <c r="A39" s="4" t="inlineStr">
        <is>
          <t>Entity Common Stock, Shares Outstanding</t>
        </is>
      </c>
      <c r="C39" s="6" t="n">
        <v>93298507</v>
      </c>
    </row>
    <row r="40">
      <c r="A40" s="4" t="inlineStr">
        <is>
          <t>Common Class B</t>
        </is>
      </c>
    </row>
    <row r="41">
      <c r="A41" s="3" t="inlineStr">
        <is>
          <t>Entity Information [Line Items]</t>
        </is>
      </c>
    </row>
    <row r="42">
      <c r="A42" s="4" t="inlineStr">
        <is>
          <t>Entity Common Stock, Shares Outstanding</t>
        </is>
      </c>
      <c r="C42" s="6" t="n">
        <v>19546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2021 Acquisition Tetramer Shop Acquisition On January 8, 2021 (the "acquisition date"), the Company purchased 100% of the outstanding shares of Tetramer Shop ApS (“Tetramer Shop”), a privately held company based in Copenhagen, Denmark, for a total cash consideration of $8.5 million, net of cash acquired of $0.2 million and including $1.5 million of fair value of contingent consideration. The contingent consideration is recorded as a liability and is payable upon the successful transfer of Tetramer Shop's technology to the Company within two years of the acquisition date. Tetramer Shop is a life sciences technology company which develops and provides reagents for precise monitoring of antigen-specific T-cells in research and development. The Company acquired Tetramer Shop for its expertise in building empty, loadable major histocompatibility complex (MHC) molecules. The acquisition was accounted for using the acquisition method of accounting, with Tetramer Shop treated as the acquiree. The acquired assets, including identified intangible assets, and liabilities were recorded at their respective fair values with an amount recorded to goodwill representing the difference between the acquisition consideration and the fair value of the identifiable net assets. The fair values assigned to the assets acquired and liabilities assumed were based on management’s assumptions as of the reporting date. Our consolidated statements of income include the financial results of Tetramer Shop subsequent to the acquisition date. Revenue related to Tetramer Shop since the acquisition date was included in our consolidated statements of income and was not material. The final fair value of assets acquired, including goodwill and intangibles, and liabilities assumed as of the acquisition date were as follows (in thousands): Amount Cash and cash equivalents $ 224 Other assets acquired 83 Tangible assets acquired 307 Other liabilities assumed (652) Deferred tax liability - non-current (1,131) Total net tangible assets acquired and liabilities assumed (1,476) Intangible assets 5,640 Goodwill 4,511 Net assets acquired $ 8,675 The intangible assets as of the acquisition date included (in thousands): Amount Weighted Average Useful Life (in years) Developed technology $ 5,500 10 Customer relationships 140 3 $ 5,640 The fair value of the intangible assets acquired in connection with the acquisition was determined using either the income or replacement cost methodologies. The developed technology and customer relationships will be amortized over ten years and three years, respectively. Identifiable Intangible Assets Developed technology acquired primarily consists of existing technology related to developing reagents for precise monitoring of antigen-specific T-cells in research and development, enabling the Company to strengthen its efforts in immunology. The Company valued the developed technology using the multi-period excess earnings method under the income approach. Using this approach, the final fair values were calculated using expected future cash flows discounted to their net present values at an appropriate risk-adjusted rate of return. Goodwill The excess of purchase price over the fair value assigned to the assets acquired and liabilities assumed represents the amount of goodwill resulting from the acquisition. We do not expect any portion of this goodwill to be deductible for tax purposes. The goodwill attributable to the acquisition was recorded as a noncurrent asset and is not amortized but is subject to an annual review for impairment. 2020 Acquisitions ReadCoor Acquisition On October 13, 2020, the Company purchased all of the outstanding shares of ReadCoor Inc. (“ReadCoor”), a privately held company based in Cambridge, MA, for $407.4 million, inclusive of $1.6 million of transaction costs and net of cash acquired of $9.2 million. The total purchase consideration comprised of $101.4 million in cash and $306.0 million in shares of the Company's common stock. The purchase agreement provided for the Company to issue 1,901,382 shares of the Company’s class A common stock which was based on a contractual value of $250.0 million divided by the ten-day weighted average price of the Company's common stock shortly prior to the acquisition. In determining the total purchase consideration paid for ReadCoor, these shares were valued at $306.0 million based on the fair value of the Company’s class A common stock on the acquisition date. ReadCoor is developing In Situ RNA analysis technology, consisting of a suite of proprietary reagents, which aims to enable researchers to visualize spatially resolved RNA expression profiles with sub-cellular resolution throughout fresh frozen or formalin-fixed, paraffin-embedded tissue sections. The transaction was accounted for as an asset acquisition. In connection with this acquisition, the Company acquired an in-process research and development intangible asset of $406.9 million which did not have alternative future use and therefore was recognized as an expense and included as a component of in-process research and development in the consolidated statements of operations and comprehensive loss. The Company also acquired an intangible asset of $0.9 million related to assembled workforce which is included in other noncurrent assets in the consolidated balance sheets. The following table summarizes the value of assets acquired and liabilities assumed (in thousands): Assets Acquired and Liabilities Assumed In-process research and development $ 406,911 Intangible asset 927 Other assets and liabilities, net (406) Total net assets acquired $ 407,432 CartaNA Acquisition On August 21, 2020, the Company purchased all of the outstanding shares of CartaNA AB (“CartaNA”), a privately held company based in Stockholm, Sweden, for $41.8 million, inclusive of $0.6 million of transaction costs and net of cash acquired of $1.5 million. CartaNA is developing In Situ RNA analysis technology, consisting of a suite of proprietary reagents, which aims to enable researchers to visualize spatially resolved RNA expression profiles with sub-cellular resolution throughout fresh frozen or formalin-fixed, paraffin-embedded tissue sections. The transaction was accounted for as an asset acquisition. In connection with this acquisition, the Company acquired an in-process research and development intangible asset of $40.6 million which did not have alternative future use and therefore was recognized as an expense and included as a component of in-process research and development in the consolidated statements of operations and comprehensive loss. The Company also acquired $0.8 million in intangible assets related to customer relationships and assembled workforce which are included in other noncurrent assets in the consolidated balance sheets. The following table summarizes the value of assets acquired and liabilities assumed (in thousands): Assets Acquired and Liabilities Assumed In-process research and development $ 40,637 Intangible assets 801 Other assets and liabilities, net 348 Total net assets acquired $ 41,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Statement Information</t>
        </is>
      </c>
      <c r="B4" s="4" t="inlineStr">
        <is>
          <t xml:space="preserve">Other Financial Statement Information Inventory Inventory was comprised of the following (in thousands): Year Ended December 31, 2021 2020 Purchased materials $ 31,954 $ 9,930 Work in progress 14,052 9,312 Finished goods 13,960 10,717 Inventory $ 59,966 $ 29,959 Property and Equipment, Net Property and equipment, net consisted of the following (in thousands): Year Ended December 31, 2021 2020 Land $ 36,099 $ — Laboratory equipment and machinery 44,189 30,010 Computer equipment 12,294 5,783 Furniture and fixtures 6,208 5,887 Leasehold improvements 67,532 42,068 Construction in progress 52,191 19,594 Total property and equipment 218,513 103,342 Less: accumulated depreciation and amortization (49,021) (30,502) Property and equipment, net $ 169,492 $ 72,840 Depreciation expense was $18.5 million, $12.3 million and $6.7 million for the years ended December 31, 2021, 2020, and 2019, respectively. Intangible Assets, Net Intangible assets, net, which are recorded within other noncurrent assets in the consolidated balance sheets, consisted of the following (dollars in thousands): December 31, 2021 December 31, 2020 Remaining Useful Life in Years Gross Accumulated Intangibles, Gross Accumulated Intangibles, Technology licenses 12.7 $ 22,504 $ (3,506) $ 18,998 $ 22,504 $ (1,973) $ 20,531 Developed technology 9.0 5,500 (550) 4,950 — — — Customer relationships 2.8 945 (337) 608 805 (111) 694 Trademarks — 204 (204) — 204 (142) 62 Assembled workforce 3.8 1,128 (287) 841 1,128 (61) 1,067 Intangible assets, net $ 30,281 $ (4,884) $ 25,397 $ 24,641 $ (2,287) $ 22,354 The estimated annual amortization of intangible assets for the next five years is shown below (in thousands): Estimated 2022 $ 2,535 2023 2,506 2024 2,378 2025 2,214 2026 2,024 Thereafter 13,740 Total $ 25,397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in thousands): Year Ended December 31, 2021 2020 Accrued payroll and related costs $ 3,978 $ 2,506 Employee stock purchase program liability 1,693 1,258 Accrued bonus 16,558 5,058 Accrued commissions 3,417 3,038 Accrued acquisition-related compensation 4,430 2,213 Accrued vacation 1,172 1,035 Other 378 275 Accrued compensation and related benefits $ 31,626 $ 15,383 Accrued Expenses and Other Current Liabilities Accrued expenses and other current liabilities were comprised of the following (in thousands): Year Ended December 31, 2021 2020 Accrued legal and related costs $ 2,425 $ 5,704 Accrued license fee 6,214 6,198 Accrued purchase consideration — 4,146 Accrued royalties for licensed technologies 4,415 3,160 Accrued property and equipment 15,361 2,983 Accrued professional services 8,593 3,137 Product warranties 994 399 Customer deposits 954 1,727 Taxes payable 4,622 8,649 Accrued lab supplies 2,056 1,506 Other 5,275 5,844 Accrued expenses and other current liabilities $ 50,909 $ 43,453 Product Warranties Changes in the reserve for product warranties were as follows (in thousands): Year Ended December 31, 2021 2020 Beginning of period $ 399 $ 467 Amounts charged to cost of revenue 2,934 796 Repairs and replacements (2,339) (864) End of period $ 994 $ 399 Revenue and Deferred Revenue As of December 31, 2021, the aggregate amount of remaining performance obligations related to separately sold extended warranty service agreements, or allocated amounts for extended warranty service agreements bundled with sales of instruments, was $7.7 million, of which approximately $5.3 million is expected to be recognized to revenue in the next 12 months, with the remainder thereafter. The contract liabilities of $7.7 million and $6.2 million as of December 31, 2021 and December 31, 2020, respectively, consisted of deferred revenue related to extended warranty service agreements. A summary of the change in contract liabilities is as follows (in thousands): Year Ended December 31, 2021 2020 Beginning of period $ 6,154 $ 4,131 Revenue recognized that was included in the contract liability at the beginning of the year (4,101) (3,295) Revenue deferred excluding amounts recognized as revenue during the period 5,635 5,318 Balance as of December 31 $ 7,688 $ 6,154 The following table represents revenue by source for the periods indicated (in thousands): Year Ended December 31, 2021 2020 2019 Instruments $ 64,474 $ 40,128 $ 34,945 Consumables 418,740 252,685 206,878 Services 7,276 6,032 4,070 Total revenue $ 490,490 $ 298,845 $ 245,893 The following table presents revenue by geography based on the location of the customer for the periods indicated (in thousands): Year Ended December 31, 2021 2020 2019 United States $ 258,274 $ 154,768 $ 133,266 Europe, Middle East and Africa 108,491 73,265 58,004 China 74,924 41,741 29,920 Asia-Pacific (excluding China) 42,087 24,507 18,211 North America (excluding United States) 6,714 4,564 6,492 Total revenue $ 490,490 $ 298,845 $ 245,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September 2016, the Company entered into a Second Amended and Restated Loan and Security Agreement with Silicon Valley Bank (as amended and restated in February 2018 and as further amended, restated or supplemented from time to time, the “Loan and Security Agreement”), which included a term loan and revolving line of credit. On February 20, 2020, the Company repaid the remaining balance of the term loan and all associated costs. The final payment of $30.5 million included $28.3 million for the outstanding principal balance of the term loan, $1.8 million for an end of term payment, $0.3 million for early termination fees and $0.1 million for interest. The prepayment resulted in a loss on extinguishment of debt of $1.5 million. The non-accreted portion of the end of term payment, unamortized discounts and early termination fees were included in the calculation of the loss on extinguishment of debt. The revolving line of credit and the Loan and Security Agreement was terminated at the election of the Company on June 18, 2020. Upon termination, the Company incurred termination fees of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Loss before provision for income taxes were as follows for the periods indicated (in thousands): Year Ended December 31, 2021 2020 2019 United States $ (73,070) $ (376,835) $ (35,675) International 19,355 (157,641) 4,642 Total $ (53,715) $ (534,476) $ (31,033) The provision for income taxes consisted of the following (in thousands): Year Ended December 31, 2021 2020 2019 Current provision: Federal $ — $ — $ — State 50 — 98 Foreign 5,148 8,173 126 Total current provision for income taxes 5,198 8,173 224 Deferred provision: Federal — — — State — — — Foreign (690) 82 (6) Total deferred provision for income taxes (690) 82 (6) Provision for income taxes $ 4,508 $ 8,255 $ 218 The provision for income taxes was $4.5 million for the year ended December 31, 2021, which related to foreign and state income taxes. For the years ended December 31, 2020 and 2019, the provision for income taxes were $8.3 million and $0.2 million, respectively. A reconciliation of the federal statutory income tax provision to the effective income tax provision is as follows for the periods indicated (in thousands): Year Ended December 31, 2021 2020 2019 Income tax provision at statutory rate $ (11,280) $ (112,240) $ (6,517) State taxes, net (20,136) (16,653) (2,958) Tax credits (11,836) (9,453) (2,684) Foreign taxes 142 41,253 101 Stock-based compensation (78,852) (52,070) 1,032 Change in valuation allowance 126,386 99,034 10,783 Acquisition related expenses (793) 93,407 116 Impact of change in tax status — (34,731) — Other 877 (292) 345 Total provision for income taxes $ 4,508 $ 8,255 $ 218 Deferred income taxes reflect the net tax effect of temporary differences between amounts recorded for financial reporting purposes and amounts used for tax purposes. The major components of deferred tax assets and liabilities are as follows as of the dates indicated (in thousands): Year Ended December 31, 2021 2020 Deferred tax assets Net operating loss carryforwards $ 195,953 $ 90,562 Research and development tax credits 54,117 31,908 Accruals and reserves 7,868 14,392 Lease liability 19,697 14,192 Intangibles 40,716 43,261 Stock-based compensation 12,261 6,601 Total deferred tax assets 330,612 200,916 Valuation allowance (313,194) (186,853) Net deferred tax assets $ 17,418 $ 14,063 Year Ended December 31, 2021 2020 Deferred tax liabilities Fixed assets $ (4,189) $ (3,750) Right-of-use assets (13,745) (10,388) Total deferred tax liabilities (17,934) (14,138) Net deferred tax liabilities $ (516) $ (75) As of December 31, 2021 and 2020, the Company maintained a full valuation allowance on its domestic net deferred tax assets. The domestic deferred tax assets predominantly relate to operating losses and tax credits. The domestic valuation allowance was estimated based on an assessment of both positive and negative evidence to determine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domestic net deferred tax assets. The Company intends to maintain a full valuation allowance on domestic net deferred tax assets until sufficient positive evidence exists to support a reversal of the valuation allowance. The valuation allowance increased by $126.3 million and by $120.4 million for the years ended December 31, 2021 and 2020, respectively. As of December 31, 2021, the Company had federal net operating loss (NOL) carryforwards of $818.0 million and federal tax credit carryforwards of $45.8 million. The federal NOL carryforwards generated during and after fiscal 2018 totaling $703.1 million are carried forward indefinitely, while all others, along with the federal tax credit carryforwards, expire in years beginning in 2033. As of December 31, 2021, the Company had state NOL carryforwards of $372.5 million, which begin to expire in 2033. In addition, the Company had state tax credit carryforwards of $35.3 million, which do not expire. The federal and state net operating losses and credit carryforwards are subject to change of ownership limitations provided by the Internal Revenue Code and similar state provisions. In general, if the Company experiences a greater than 50 percentage point aggregate change in ownership over a 3-year period (a “Section 382 ownership change”), utilization of its pre-change NOL and credit carryforwards are subject to an annual limitation. The Company completed a study through October 31, 2021 and determined that a Section 382 ownership change occurred in 2013. As a result, the Company’s net operating losses generated through November 1, 2013 may be subject to limitation under Section 382 of the Code. The amount of pre-change loss carryforwards which may be subject to this limitation is $4.8 million. In addition certain attributes are subject to annual limitations as a result of the acquisition of ReadCoor, which constitutes a change in ownership as defined under Section 382. Such limitations may result in expiration of a portion of the carryforwards before utilization. The Company’s ability to use net operating loss carryforwards, research and development credit carryforwards and other tax attributes to reduce future taxable income and liabilities may be further limited as a result of future changes in stock ownership. As a result, if the Company earns net taxable income, its ability to use pre-change net operating loss carryforwards or other pre-change tax attributes to offset United States federal and state taxable income may still be subject to limitations, which could potentially result in increased future tax liability. The total balance of unrecognized gross tax benefits for the years ended December 31, 2021 and 2020 resulting primarily from research and development tax credits claimed on the Company’s annual tax returns were as follows (in thousands): 2021 2020 Unrecognized tax benefits at beginning of year $ 14,657 $ 6,410 Reductions based on prior year tax provisions (252) (311) Additions based on current year tax provisions 9,354 8,558 Unrecognized tax benefits at end of year $ 23,759 $ 14,657 The total amount of unrecognized gross tax benefits was $23.8 million and $14.7 million as of December 31, 2021 and 2020, respectively, of which $1.5 million and $0.6 million, if recognized, would affect our effective tax rate, respectively. The Company is subject to the examination of its income tax returns by the U.S. Internal Revenue Service and other domestic and foreign tax authorities. The United States, California and Sweden are considered as major jurisdictions. The Company has not been audited in such jurisdictions. Tax examinations are expected to focus on research and development tax credits, intercompany transfer pricing practices and other matters. Due to NOLs and credit carryforwards, as of December 31, 2021, federal and California income tax returns for the years ended 2012 through the current period are open to examination. Significant foreign income tax returns for the years 2018 through the current period are open to examination. Due to the number of years remaining that are subject to examination, the Company is unable to estimate the full range of possible adjustments to the balance of gross unrecognized tax benefits. It is reasonably possible that the Company's unrecognized tax benefits will change significantly over the next 12 months, likely due to increases related to research and development tax credits. For U.S. uncertain tax positions, due to a full valuation allowance, such liabilities have been netted against deferred tax attribute carryovers. As a result, if recognized, the unrecognized tax benefits would not materially impact income tax expense. The Company includes interest and penalties related to income tax matters within the provision for income taxes. As of December 31, 2021, the total amount of gross interest and penalties accrued was $0.2 million. The Company recognized interest and penalty expenses of $0.2 million in 2021. The Company maintained undistributed earnings overseas as of December 31, 2021. As of December 31, 2021, the Company believed the funds held by all non-US subsidiaries will be permanently reinvested outside of the U.S. However, if these funds were repatriated to the U.S. or used for U.S. operations, the Company may be subject to withholding taxes in the foreign countries. As a result of tax reform, the Company’s unrepatriated earnings are no longer subject to federal income tax in the U.S. when distribu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 From time to time, the Company has entered into indemnification provisions under certain agreements in the ordinary course of business, typically with business partners, customers and suppliers. Pursuant to these agreements, the Company may indemnify, hold harmless and agree to reimburse the indemnified parties on a case-by-case basis for losses suffered or incurred by the indemnified parties in connection with any patent or other intellectual property infringement claim by any third party with respect to the Company’s products. The Company maintains product liability insurance coverage that would generally enable it to recover a portion of the amounts paid.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see “—Litigation” below). The Company also may be subject to indemnification obligations by law with respect to the actions of its employees under certain circumstances and in certain jurisdictions. Non-cancelable Purchase Commitments The Company’s contract manufacturer makes advance purchases of components based on the instrument unit forecasts and purchase orders placed by the Company. To the extent these components are purchased by the contract manufacturer on the Company’s behalf and cannot be used by their other customers, the Company is obligated to purchase these components. In addition, certain supplier agreements require that the Company to make minimum annual purchases under the agreements. As of December 31, 2021, the Company has commitments to make a total of $0.5 million in purchases over the next three years. To date, the Company has met the minimum purchase commitments. As of December 31, 2021, the Company has entered into non-cancelable arrangements for subscription software services and construction contracts associated with the development of buildings at our Springdale, Pleasanton site under which the Company has an obligation to make payments aggregating to $15.9 million and $16.3 million over the next five years. Intellectual Property Licensing In July 2021, the Company entered into a global settlement and patent cross license agreement with Bio-Rad laboratories, Inc. (see the 2021 Bio-Rad Settlement And Patent Cross License Agreement in this footnote for further details) pursuant to which both parties granted each other a non-exclusive, worldwide, royalty-bearing license to develop products and services related to single cell analysis. Each company shall pay to the other royalties from licensed products and licensed services through 2030. In September 2020, the Company and the Board of Trustees of the Leland Stanford Junior University ("Stanford") entered into a license agreement pursuant to which the Company was granted a license to certain intellectual property from Stanford relating to single cell profiling and tissue clarification. As the Company receives revenue related to products covered by these licenses, it is required to pay Stanford a low single-digit royalty percentage based on the net revenue of certain products during the applicable term of the licensed patents. In October 2019, as part of the 2019 Becton Dickinson Settlement and Patent Cross License Agreement with Becton, Dickinson and Company and Cellular Research, Inc. (“BD Entities”), the Company was granted a worldwide royalty-free, nonexclusive license to certain intellectual property from the BD Entities. The Company recognized $22.1 million in technology licenses as an intangible asset with a weighted average amortization period of 15 years. This license is classified within other noncurrent assets on the Company’s consolidated balance sheet as of December 31, 2021. The minimum commitments related to the Company's license arrangements aggregate to $19.9 million as of December 31, 2021 to be paid over the next 17 years. Lease Agreements The Company leases office, laboratory, manufacturing, distribution and server space with lease terms up to 12 years. These leases require monthly lease payments that may be subject to annual increases throughout the lease term. Certain of these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For the years ended December 31, 2021 and December 31, 2020, the Company incurred $10.5 million and $8.4 million, respectively, of operating lease costs and $0.6 million and $0.4 million, respectively, of variable lease costs. The variable lease cost is comprised primarily of the Company’s proportionate share of operating expenses, property taxes and insurance and is classified as lease cost due to the Company’s election to not separate lease and non-lease components. Cash paid for amounts included in the measurement of operating lease liabilities for the year ended December 31, 2021 and December 31, 2020 were $6.2 million and $7.1 million and were included in net cash used in operating activities in the Company’s consolidated statements of cash flows. The Company maintains letters of credit for the benefit of the landlord related to two of the Company’s non-cancelable operating leases, in the amount of $7.5 million in aggregate. The maturity of the Company’s operating lease liabilities as of December 31, 2021 is as follows (in thousands): Operating Leases 2022 $ 9,376 2023 12,237 2024 12,203 2025 11,225 2026 11,678 Thereafter 48,099 Total lease payments $ 104,818 Less: imputed interest (22,840) Present value of operating lease liabilities $ 81,978 Operating lease liabilities, current $ 5,131 Operating lease liabilities, noncurrent $ 76,847 The following table summarizes additional information related to operating leases as of December 31, 2021: December 31, 2021 December 31, 2020 Weighted-average remaining lease term: Operating leases 8.7 years 8.4 years Weighted-average discount rate: Operating leases 5.4 % 4.5 % On November 6, 2020, the Company entered into a Master Lease Agreement ("MLA") to lease additional office building space near the Company's Pleasanton, California headquarters. The Company intends to utilize the leased space of approximately 145,000 square feet to accommodate its future growth requirements. The MLA consists of various lease components, certain of which commenced during the year ended December 31, 2021. The remaining components are expected to commence on various dates within 2022 and 2023 and is expected to terminate on June 30, 2033 Total undiscounted payments for lease components commencing in fiscal years 2022 and 2023 will be $21.0 million and $14.0 million, respectively, with weighted-average expected lease terms of 12 years for 2022 and 11 years for 2023. On April 30, 2021, the Company entered into a lease agreement to lease office building space of approximately 22,000 square feet in Stockholm, Sweden to accommodate its future growth requirements. The Company expects the lease term to commence in January 2022 for a five-year term and expects total lease payments over the lease term to amount to approximately $5.6 million. The tables above do not include payments, lease term, or discount rates relating to any leases or lease components that have not yet commenced as of December 31, 2021. The Company will determine the classification for each lease component at the individual component's commencement date. All leases and lease components that have not yet commenced are expected to be classified as operating leases. Lease payments for leases not yet commenced as of December 31, 2021 is as follows (in thousands): Lease payments for leases not yet commenced 2022 $ 1,027 2023 2,827 2024 4,310 2025 4,154 2026 4,501 Thereafter 23,734 Total undiscounted lease payments $ 40,553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The 2021 Bio-Rad Settlement And Patent Cross License Agreement Bio-Rad Laboratories, Inc. (“Bio-Rad”) and the Company were previously engaged in litigation and other proceedings relating to substantially all of the Company’s Chromium products, including the Company’s legacy GEM products and Next GEM products and multiple Bio-Rad products, around the world. On July 26, 2021, the Company entered into a Settlement and Patent Cross License Agreement (the “Bio-Rad Agreement”) with Bio-Rad resolving all outstanding litigation and other proceedings between the two companies across all jurisdictions around the world and dismissing all infringement claims with prejudice. Pursuant to the terms of the Bio-Rad Agreement, Bio-Rad and the Company granted each other a non-exclusive, worldwide, royalty-bearing license to develop products and services related to single cell analysis. The cross license excludes spatial and In Situ products. It also excludes digital PCR products in the case of 10x. The term of the Bio-Rad Agreement is for the life of the licensed patents. The Company and Bio-Rad have agreed not to sue each other on licensed products and licensed services on other patents owned or exclusively licensed by each company. The companies have agreed that each company’s patents are owned by each respective company. Each company shall pay to the other royalties from licensed products and licensed services through 2030. The Company previously accrued $44.8 million in royalties and interest between November 14, 2018 and March 31, 2021 related to sales of the Company’s GEM products as a result of the litigation with Bio-Rad. Pursuant to the Agreement, the Company paid Bio-Rad $29.4 million in royalties and interest related to the sales of such GEM products between November 14, 2018 and March 31, 2021. As a result, in connection with the Agreement the Company reversed $15.4 million in accrued royalties and interest as a reduction in cost of goods sold and operating expenses in the second quarter of 2021. The Nanostring Action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On May 19, 2021, the Company filed an amended complaint additionally alleging that the GeoMx products infringe U.S. Patent Nos. 11,001,878 and 11,008,607. On July 1, 2021, Nanostring filed a motion to dismiss. On November 17, 2021, the Court held a hearing and dismissed without prejudice the Company's claims for pre-suit indirect infringement and willful infringement. Discovery is in progress. A Markman hearing is scheduled for October 2022 and trial is scheduled for June 2023. For further discussion of the risks relating to intellectual property and our pending litigation, see the section titled “ Risk Factors-Risks related to litigation and our intellectual property ” under Item 1A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The Company’s Amended and Restated Certificate of Incorporation authorizes it to issue 1,200,000,000 shares of capital stock consisting of 1,000,000,000 shares of Class A common stock, 100,000,000 shares of Class B common stock, and 100,000,000 shares of preferred stock. Common Stock The Company has the following shares of common stock issued and outstanding: As of December 31, 2021 2020 Class A common stock 92,868,512 85,804,444 Class B common stock 19,646,465 22,681,465 Total common stock issued and outstanding 112,514,977 108,485,909 During the twelve months ended December 31, 2021 and December 31, 2020, 3,035,000 shares and 52,587,965 shares of Class B common stock, respectively, were converted to shares of Class A common stock upon the election of the holders of such shares. The Company’s Class A common stock and Class B common stock have a par value of $0.00001 per share. Each share of Class B common stock has the right to ten votes and each share of Class A common stock has the right to one vote per share. All other rights and privileges of Class A and Class B common stock are equivalent. Class B common shares are convertible to Class A common shares at any time upon written notification and all Class B common shares will convert upon the date specified by vote or written consent of the holders of a majority of the then outstanding Class B common stock, voting together as a single class. The holders of common stock are also entitled to receive dividends whenever funds are legally available and when declared by the Board of Directors, subject to the prior rights of holders of all classes of stock outstanding having priority rights as to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Amended and Restated 2012 Stock Plan Following the adoption of the 2019 Omnibus Incentive Plan in September 2019, any awards outstanding under the Amended and Restated 2012 Stock Plan continue to be governed by their existing terms but no further awards may be granted under the Amended and Restated 2012 Stock Plan. As of December 31, 2021, the number of shares of Class A common stock issuable under the Amended and Restated 2012 Stock Plan which includes shares issuable upon the exercise of outstanding awards was 6,010,212. 2019 Omnibus Incentive Plan The Omnibus Incentive Plan allows for the issuance of incentive stock options (“ISOs”), non-statutory stock options (“NSOs”) or restricted shares. ISOs may be granted only to the Company’s employees (including officers and directors who are also considered employees). NSOs and restricted shares may be granted to the Company’s employees and service providers. As of December 31, 2021, the number of shares of Class A common stock available for issuance under the 2019 Omnibus Incentive Plan was 3,500,786 shares issuable in connection with outstanding awards and 13,256,664 shares reserved for issuance in connection with grants of future awards. The number of shares of Class A common stock reserved for issuance under the 2019 Omnibus Incentive Plan at the time the 2019 Omnibus Incentive Plan was adopted in 2019 was 11,000,000. The Omnibus Incentive Plan provides that the total number of shares of the Company’s Class A common stock that may be issued under the Omnibus Incentive Plan, including options authorized and options outstanding, is 11,000,000 (such share limit as increased from time to time, the “Absolute Share Limit”). However, the Absolute Share Limit shall be increased on the first day of each calendar year commencing on January 1, 2021 and ending on January 1, 2029 in an amount equal to the lesser of (i) 5%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5% increase described in clause (i) or approved a lesser number of shares of the Company’s Class A common stock for such calendar year, then the Company’s board of directors will be deemed to have waived the automatic increase, and no such increase will occur for such calendar year. Of the Absolute Share Limit, no more than 11,000,000 shares of Class A common stock may be issued in the aggregate pursuant to the exercise of incentive stock options granted under the Omnibus Incentive Plan. Options under the Omnibus Incentive Plan have a contractual term of 10 years. The exercise price of an ISO and NSO shall not be less than 100% of the fair market value of the shares on the date of grant. A summary of the Company’s stock option activity under the Plans is as follows: Outstanding Options Weighted- Average Exercise Price Weighted- Aggregate Intrinsic Value Balance as of December 31, 2020 11,860,844 $ 18.86 7.6 $ 1,455,758,971 Granted 363,874 178.40 Exercised (3,584,934) 9.21 Cancelled (427,030) 35.54 Balance as of December 31, 2021 8,212,754 $ 29.28 6.8 $ 993,520,419 Vested and exercisable as of December 31, 2021 5,251,327 $ 17.14 6.3 $ 693,906,970 The weighted-average grant date fair value of options granted during the years ended December 31, 2021, 2020, and 2019 was $108.05, $45.02, and $13.20 per share, respectively. The total intrinsic value of stock options exercised was $572.2 million, $466.1 million and $30.5 million during the years ended December 31, 2021, 2020, and 2019, respectively. As of December 31, 2021, the total unrecognized stock-based compensation related to stock options was $86.5 million, which will be recognized over a weighted-average period of approximately two years. Stock Option Valuation Assumptions The fair value of each employee option grant was estimated on the date of grant using the Black-Scholes option pricing model and the following assumptions for the periods indicated: Year Ended December 31, 2021 2020 2019 Expected volatility 67% – 69% 60% – 71% 40% – 53% Risk-free interest rate 1.0% – 1.1% 0.3% – 1.7% 1.5% – 2.5% Expected term 6.0 – 6.1 years 5.3 – 6.9 years 5.0 – 6.9 years Expected dividend —% —% —% Restricted Stock Units The Company began granting restricted stock unit awards (“RSUs”) to employees and other service providers during 2020. RSU activity for the year ended December 31, 2021 is as follows: Restricted Stock Weighted-Average Balance as of December 31, 2020 823,947 $ 80.97 Granted 970,033 179.95 Vested (382,380) 114.11 Cancelled (113,356) 123.21 Outstanding as of December 31, 2021 1,298,244 $ 141.48 As of December 31, 2021, the total unrecognized stock-based compensation related to RSUs was $171.6 million, which will be recognized over a weighted-average period of approximately three years. 2019 Employee Stock Purchase Plan In July 2019, the Company’s board of directors adopted the 10x Genomics, Inc. 2019 Employee Stock Purchase Plan (the “ESPP”), which was subsequently approved by the Company’s stockholders. The ESPP went into effect on September 11, 2019. Subject to any limitations contained therein, the ESPP allows eligible employees to contribute, through payroll deductions, up to 15% of their eligible compensation to purchase the Company’s Class A common stock at a discounted price per share. The ESPP generally provides for consecutive, overlapping 6-month offering periods. Unless otherwise determined by the administrator of the ESPP, a participant may not sell, transfer or otherwise dispose of any shares of the Company’s Class A common stock purchased under the ESPP for 12 months following the applicable exercise date. During the years ended December 31, 2021 and 2020, 61,764 and 163,727 shares of Class A common stock, respectively, were issued under the ESPP. The ESPP provides that the maximum number of shares of the Company’s Class A common stock made available for sale thereunder will be 3,084,859, which number will be automatically increased on the first day of each calendar year commencing on January 1, 2021 and ending on January 1, 2029 in an amount equal to the lesser of (i) 1%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1% described in clause (i) or approved a lesser number of shares of the Company’s Class A common stock for such calendar year, the Company’s board of directors will be deemed to have waived the automatic increase and no such increase will occur for such calendar year. The maximum number of shares available under the ESPP (and any share limitations thereunder, as applicable) will automatically be adjusted upon certain changes to the Company’s capital structure. As of December 31, 2021, there were 2,857,556 shares available for issuance under the ESPP. For the years ended December 31, 2021 and 2020, the weighted average grant date fair values of the ESPP shares purchased, using the Black-Scholes option pricing model, were $43.39 and $16.61, respectively. The following assumptions were used in estimating the fair values of shares under the ESPP: Year Ended December 31, 2021 2020 2019 Expected volatility 47% – 69% 45% – 70% 52% Risk-free interest rate 0.04% – 0.06% 0.12% – 0.15% 1.85% Expected term (in years) 0.5 – 1.0 0.5 – 1.0 0.70 Expected dividend —% —% —% As of December 31, 2021, the total unrecognized stock-based compensation related to the ESPP was $0.9 million, which will be recognized over a weighted-average period of approximately 0.4 years. Stock-based Compensation The Company recorded stock-based compensation expense in the consolidated statement of operations for the periods presented as follows (in thousands): Year Ended December 31, 2021 2020 2019 Cost of revenue $ 3,231 $ 1,551 $ 325 Research and development 41,970 19,623 5,721 Selling, general and administrative 50,761 27,452 7,287 Total stock-based compensation expense $ 95,962 $ 48,626 $ 1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has made available to all full-time United States employees a 401(k) retirement savings plan. Under this plan, employee and employer contributions and accumulated plan earnings qualify for favorable tax treatment under Section 401(k) of the Internal Revenue Code. The Company has not contributed to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Year Ended December 31, 2021 2020 2019 Stock options to purchase common stock 8,212,754 11,860,844 15,918,243 Shares subject to repurchase 18,750 68,750 138,250 Restricted stock units 1,298,244 823,947 — Contingent restricted shares — 236,484 — Shares committed under ESPP 13,368 10,939 56,159 Total 9,543,116 13,000,964 16,112,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accounting for asset and busines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 The inputs into our judgments and estimates consider the economic implications of COVID-19 on our critical and significant accounting estimates.</t>
        </is>
      </c>
    </row>
    <row r="5">
      <c r="A5" s="4" t="inlineStr">
        <is>
          <t>Segment Information</t>
        </is>
      </c>
      <c r="B5"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t>
        </is>
      </c>
    </row>
    <row r="6">
      <c r="A6" s="4" t="inlineStr">
        <is>
          <t>Cash Equivalents and Restricted Cash</t>
        </is>
      </c>
      <c r="B6" s="4" t="inlineStr">
        <is>
          <t>Cash Equivalents and Restricted Cash The Company considers all highly liquid investments with an original maturity of three months or less from the date of purchase to be cash equivalents. Cash equivalents consist of amounts invested in money market funds and are stated at fair value. Short-term restricted cash of $1.0 million and long-term restricted cash of $7.6 million primarily represents cash on deposit with financial institutions as security for letters of credit outstanding for the benefit of the landlord related to the Company’s non-cancelable operating leases for its corporate headquarters (see “—Commitments and Contingencies” below).</t>
        </is>
      </c>
    </row>
    <row r="7">
      <c r="A7" s="4" t="inlineStr">
        <is>
          <t>Fair Value of Financial Instruments</t>
        </is>
      </c>
      <c r="B7" s="4" t="inlineStr">
        <is>
          <t>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t>
        </is>
      </c>
    </row>
    <row r="8">
      <c r="A8" s="4" t="inlineStr">
        <is>
          <t>Accounts Receivable, Net</t>
        </is>
      </c>
      <c r="B8" s="4" t="inlineStr">
        <is>
          <t>Accounts Receivable, Net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t>
        </is>
      </c>
    </row>
    <row r="9">
      <c r="A9" s="4" t="inlineStr">
        <is>
          <t>Business Concentrations</t>
        </is>
      </c>
      <c r="B9" s="4" t="inlineStr">
        <is>
          <t>Business Concentrations The Company’s instruments are mostly assembled and tested by a single contract manufacturer in Asia and the United States. The Company’s agreement with the contract manufacturers contains purchase commitments. In addition, the Company is reliant on several suppliers for key components for its reagent kits. A significant disruption in the operations of the contract manufacturers or suppliers may impact the production of the Company’s products for a substantial period of time, which could have a material adverse effect on its business, financial condition and results of operations, which may be partially mitigated by the contract manufacturer's ability to relocate operations from Asia location to United States.</t>
        </is>
      </c>
    </row>
    <row r="10">
      <c r="A10" s="4" t="inlineStr">
        <is>
          <t>Concentrations</t>
        </is>
      </c>
      <c r="B10" s="4" t="inlineStr">
        <is>
          <t>Concentrations Financial instruments that potentially subject the Company to credit risk consist of cash equivalents and accounts receivable. The Company’s cash and cash equivalents held with large financial institutions in the United States and deposits exceed the Federal Deposit Insurance Corporation’s insurance limit. The Company performs periodic evaluations of the risks associated with its investments and the relative credit standing of these financial institutions. The Company performs ongoing credit evaluations of its customers’ financial condition. The Company does not require collateral from its customers but may require upfront payments from certain customers. The Company has not experienced material credit losses to date. For the years ended December 31, 2021, 2020, and 2019, no single customer represented more than 10% of revenue. As of December 31, 2021, one of the Company's distributors accounted for 11% of the Company’s outstanding accounts receivable. No other customer or distributor represented more than 10% of the Company’s outstanding accounts receivable as of December 31, 2021 and December 31, 2020. Substantially all the Company’s long-lived assets are located in the United States.</t>
        </is>
      </c>
    </row>
    <row r="11">
      <c r="A11" s="4" t="inlineStr">
        <is>
          <t>Inventory</t>
        </is>
      </c>
      <c r="B11" s="4" t="inlineStr">
        <is>
          <t>Inventory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t>
        </is>
      </c>
    </row>
    <row r="12">
      <c r="A12" s="4" t="inlineStr">
        <is>
          <t>Leases</t>
        </is>
      </c>
      <c r="B12"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13">
      <c r="A13" s="4" t="inlineStr">
        <is>
          <t>Internal-Use Software</t>
        </is>
      </c>
      <c r="B13" s="4" t="inlineStr">
        <is>
          <t>Internal-Use Software The Company capitalizes costs incurred to develop internal-use software within fixed assets and commencing from 2020, began capitalizing costs to develop hosting arrangements within other noncurrent assets in the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t>
        </is>
      </c>
    </row>
    <row r="14">
      <c r="A14" s="4" t="inlineStr">
        <is>
          <t>Property and Equipment, Net</t>
        </is>
      </c>
      <c r="B14" s="4" t="inlineStr">
        <is>
          <t>Property and Equipment, NetProperty and equipment is stated at cost, net of accumulated depreciation.</t>
        </is>
      </c>
    </row>
    <row r="15">
      <c r="A15" s="4" t="inlineStr">
        <is>
          <t>Impairment of Long-Lived Assets</t>
        </is>
      </c>
      <c r="B15" s="4" t="inlineStr">
        <is>
          <t xml:space="preserve">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t>
        </is>
      </c>
    </row>
    <row r="16">
      <c r="A16" s="4" t="inlineStr">
        <is>
          <t>Product Warranties</t>
        </is>
      </c>
      <c r="B16" s="4" t="inlineStr">
        <is>
          <t>Product Warranties The Company generally provides a one-year warranty on its instruments. The Company reviews its exposure to estimated warranty obligations associated with instrument sales and establishes an accrual based on historical product failure rates and actual warranty costs incurred. This expense is recorded as a component of cost of revenue in the consolidated statements of operations and comprehensive loss.</t>
        </is>
      </c>
    </row>
    <row r="17">
      <c r="A17" s="4" t="inlineStr">
        <is>
          <t>Deferred Revenue</t>
        </is>
      </c>
      <c r="B17" s="4" t="inlineStr">
        <is>
          <t>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expected to be recognized during the 12 months following the balance sheet date is recorded as current portion of deferred revenue and the remaining portion is recorded as long-term.</t>
        </is>
      </c>
    </row>
    <row r="18">
      <c r="A18" s="4" t="inlineStr">
        <is>
          <t>Revenue Recognition</t>
        </is>
      </c>
      <c r="B18" s="4" t="inlineStr">
        <is>
          <t>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t>
        </is>
      </c>
    </row>
    <row r="19">
      <c r="A19" s="4" t="inlineStr">
        <is>
          <t>Cost of Revenue</t>
        </is>
      </c>
      <c r="B19" s="4" t="inlineStr">
        <is>
          <t>Cost of RevenueCost of revenue primarily consists of manufacturing costs incurred in the production process, including personnel and related costs, component materials, labor and overhead, packaging and delivery costs and allocated costs including facilities and information technology. In addition, cost of product revenue includes royalty costs for licensed technologies included in the Company’s products, warranty costs and provisions for slow-moving and obsolete inventory.</t>
        </is>
      </c>
    </row>
    <row r="20">
      <c r="A20" s="4" t="inlineStr">
        <is>
          <t>Shipping and Handling Costs</t>
        </is>
      </c>
      <c r="B20" s="4" t="inlineStr">
        <is>
          <t>Shipping and Handling Costs Shipping and handling charged to customers are recorded as revenue. Shipping and handling costs are included in the Company’s cost of revenue.</t>
        </is>
      </c>
    </row>
    <row r="21">
      <c r="A21" s="4" t="inlineStr">
        <is>
          <t>Research and Development</t>
        </is>
      </c>
      <c r="B21" s="4" t="inlineStr">
        <is>
          <t>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 and development included on the consolidated statements of operations.</t>
        </is>
      </c>
    </row>
    <row r="22">
      <c r="A22" s="4" t="inlineStr">
        <is>
          <t>Advertising Costs</t>
        </is>
      </c>
      <c r="B22" s="4" t="inlineStr">
        <is>
          <t>Advertising CostsAdvertising costs are expensed as incurred.</t>
        </is>
      </c>
    </row>
    <row r="23">
      <c r="A23" s="4" t="inlineStr">
        <is>
          <t>Stock-Based Compensation</t>
        </is>
      </c>
      <c r="B23" s="4" t="inlineStr">
        <is>
          <t>Stock-Based Compensation The Company’s stock-based compensation relates to stock options, restricted stock units (“RSUs”) and stock purchase rights under an Employee Stock Purchase Plan (“ESPP”). Stock-based compensation expense for its stock-based awards is based on their grant date fair value. The Company determines the fair value of RSUs based on the closing price of its stock, which is listed on Nasdaq, at the date of the grant. The Company estimates the fair value of stock option awards and stock purchase rights under an ESPP on the grant date using the Black-Scholes option-pricing model. The fair values of stock-based award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similar publicly traded peer companies. The risk-free interest rate is based on the yield available on U.S. Treasury zero-coupon issues similar in duration to the expected term of the equity-settled award.</t>
        </is>
      </c>
    </row>
    <row r="24">
      <c r="A24" s="4" t="inlineStr">
        <is>
          <t>Foreign Currency</t>
        </is>
      </c>
      <c r="B24" s="4" t="inlineStr">
        <is>
          <t>Foreign Currency For foreign subsidiaries where the functional currency is the local currency, assets and liabilities are translated to the U.S. dollar using month-end exchange rates, and revenue and expenses using average exchange rates. The adjustments resulting from these foreign currency translations are recorded in Accumulated other comprehensive gain (loss).</t>
        </is>
      </c>
    </row>
    <row r="25">
      <c r="A25" s="4" t="inlineStr">
        <is>
          <t>Income Taxes</t>
        </is>
      </c>
      <c r="B25" s="4" t="inlineStr">
        <is>
          <t>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state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t>
        </is>
      </c>
    </row>
    <row r="26">
      <c r="A26" s="4" t="inlineStr">
        <is>
          <t>Net Loss Per Share</t>
        </is>
      </c>
      <c r="B26"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The Company’s participating securities included the Company’s convertible preferred stock, as the holders would have been entitled to receive noncumulative dividends on a pari passu basis in the event that a dividend wa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row r="27">
      <c r="A27" s="4" t="inlineStr">
        <is>
          <t>Acquisitions</t>
        </is>
      </c>
      <c r="B27" s="4" t="inlineStr">
        <is>
          <t>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Goodwill is not amortized, rather assessed, at least annually, for impairment at a reporting unit level. During the goodwill impairment review, the Company assesses qualitative factors to determine whether it is more likely than not that the fair value of its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 is less than the carrying amount, then no additional assessment is deemed necessary. Otherwise, we proceed to compare the estimated fair values of the reporting unit with the carrying value, including goodwill. If the carrying amounts of the reporting unit exceed the fair value, we record an impairment loss based on the difference. The Company accounts for an asset acquisition under ASC, Business Combinations Topic 805, Subtopic 50 , which requires the acquiring entity in an asset acquisition to recognize net assets based on the cost to the acquiring entity on a relative fair value basis, which includes transaction costs in addition to consideration given. Goodwill is not recognized in an asset acquisition; any excess consideration transferred over the fair value of the net assets acquired is allocated to the non-monetary identifiable assets based on relative fair values. In-process research and development expense is expensed as incurred provided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1 2020 2019 Cash and cash equivalents $ 587,447 $ 663,603 $ 424,166 Restricted cash 8,626 25,041 52,327 Total cash, cash equivalents and restricted cash $ 596,073 $ 688,644 $ 476,493 </t>
        </is>
      </c>
    </row>
    <row r="5">
      <c r="A5" s="4" t="inlineStr">
        <is>
          <t>Schedule of Property Plant and Equipment</t>
        </is>
      </c>
      <c r="B5" s="4" t="inlineStr">
        <is>
          <t xml:space="preserve">Depreciation is computed using the straight-line method based on the estimated useful lives of the following assets: Useful Life (Years) Laboratory equipment and machinery 3 - 5 Computer equipment 2 - 3 Furniture and fixtures 3 Leasehold improvements 1 - 10 Property and equipment, net consisted of the following (in thousands): Year Ended December 31, 2021 2020 Land $ 36,099 $ — Laboratory equipment and machinery 44,189 30,010 Computer equipment 12,294 5,783 Furniture and fixtures 6,208 5,887 Leasehold improvements 67,532 42,068 Construction in progress 52,191 19,594 Total property and equipment 218,513 103,342 Less: accumulated depreciation and amortization (49,021) (30,502) Property and equipment, net $ 169,492 $ 72,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inal fair value of assets acquired, including goodwill and intangibles, and liabilities assumed as of the acquisition date were as follows (in thousands): Amount Cash and cash equivalents $ 224 Other assets acquired 83 Tangible assets acquired 307 Other liabilities assumed (652) Deferred tax liability - non-current (1,131) Total net tangible assets acquired and liabilities assumed (1,476) Intangible assets 5,640 Goodwill 4,511 Net assets acquired $ 8,675 The following table summarizes the value of assets acquired and liabilities assumed (in thousands): Assets Acquired and Liabilities Assumed In-process research and development $ 406,911 Intangible asset 927 Other assets and liabilities, net (406) Total net assets acquired $ 407,432 The following table summarizes the value of assets acquired and liabilities assumed (in thousands): Assets Acquired and Liabilities Assumed In-process research and development $ 40,637 Intangible assets 801 Other assets and liabilities, net 348 Total net assets acquired $ 41,786 </t>
        </is>
      </c>
    </row>
    <row r="5">
      <c r="A5" s="4" t="inlineStr">
        <is>
          <t>Schedule of Intangible Assets Acquired</t>
        </is>
      </c>
      <c r="B5" s="4" t="inlineStr">
        <is>
          <t xml:space="preserve">The intangible assets as of the acquisition date included (in thousands): Amount Weighted Average Useful Life (in years) Developed technology $ 5,500 10 Customer relationships 140 3 $ 5,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Inventory was comprised of the following (in thousands): Year Ended December 31, 2021 2020 Purchased materials $ 31,954 $ 9,930 Work in progress 14,052 9,312 Finished goods 13,960 10,717 Inventory $ 59,966 $ 29,959 </t>
        </is>
      </c>
    </row>
    <row r="5">
      <c r="A5" s="4" t="inlineStr">
        <is>
          <t>Schedule of Property Plant and Equipment</t>
        </is>
      </c>
      <c r="B5" s="4" t="inlineStr">
        <is>
          <t xml:space="preserve">Depreciation is computed using the straight-line method based on the estimated useful lives of the following assets: Useful Life (Years) Laboratory equipment and machinery 3 - 5 Computer equipment 2 - 3 Furniture and fixtures 3 Leasehold improvements 1 - 10 Property and equipment, net consisted of the following (in thousands): Year Ended December 31, 2021 2020 Land $ 36,099 $ — Laboratory equipment and machinery 44,189 30,010 Computer equipment 12,294 5,783 Furniture and fixtures 6,208 5,887 Leasehold improvements 67,532 42,068 Construction in progress 52,191 19,594 Total property and equipment 218,513 103,342 Less: accumulated depreciation and amortization (49,021) (30,502) Property and equipment, net $ 169,492 $ 72,840 </t>
        </is>
      </c>
    </row>
    <row r="6">
      <c r="A6" s="4" t="inlineStr">
        <is>
          <t>Schedule of Intangible Assets Net</t>
        </is>
      </c>
      <c r="B6" s="4" t="inlineStr">
        <is>
          <t xml:space="preserve">Intangible assets, net, which are recorded within other noncurrent assets in the consolidated balance sheets, consisted of the following (dollars in thousands): December 31, 2021 December 31, 2020 Remaining Useful Life in Years Gross Accumulated Intangibles, Gross Accumulated Intangibles, Technology licenses 12.7 $ 22,504 $ (3,506) $ 18,998 $ 22,504 $ (1,973) $ 20,531 Developed technology 9.0 5,500 (550) 4,950 — — — Customer relationships 2.8 945 (337) 608 805 (111) 694 Trademarks — 204 (204) — 204 (142) 62 Assembled workforce 3.8 1,128 (287) 841 1,128 (61) 1,067 Intangible assets, net $ 30,281 $ (4,884) $ 25,397 $ 24,641 $ (2,287) $ 22,354 </t>
        </is>
      </c>
    </row>
    <row r="7">
      <c r="A7" s="4" t="inlineStr">
        <is>
          <t>Schedule of Annual Amortization of Intangible Assets</t>
        </is>
      </c>
      <c r="B7" s="4" t="inlineStr">
        <is>
          <t xml:space="preserve">The estimated annual amortization of intangible assets for the next five years is shown below (in thousands): Estimated 2022 $ 2,535 2023 2,506 2024 2,378 2025 2,214 2026 2,024 Thereafter 13,740 Total $ 25,397 </t>
        </is>
      </c>
    </row>
    <row r="8">
      <c r="A8" s="4" t="inlineStr">
        <is>
          <t>Schedule of Accrued Compensation and Related Benefits</t>
        </is>
      </c>
      <c r="B8" s="4" t="inlineStr">
        <is>
          <t xml:space="preserve">Accrued compensation and related benefits were comprised of the following (in thousands): Year Ended December 31, 2021 2020 Accrued payroll and related costs $ 3,978 $ 2,506 Employee stock purchase program liability 1,693 1,258 Accrued bonus 16,558 5,058 Accrued commissions 3,417 3,038 Accrued acquisition-related compensation 4,430 2,213 Accrued vacation 1,172 1,035 Other 378 275 Accrued compensation and related benefits $ 31,626 $ 15,383 </t>
        </is>
      </c>
    </row>
    <row r="9">
      <c r="A9" s="4" t="inlineStr">
        <is>
          <t>Schedule of Accrued Expense and Other Current Liabilities</t>
        </is>
      </c>
      <c r="B9" s="4" t="inlineStr">
        <is>
          <t xml:space="preserve">Accrued expenses and other current liabilities were comprised of the following (in thousands): Year Ended December 31, 2021 2020 Accrued legal and related costs $ 2,425 $ 5,704 Accrued license fee 6,214 6,198 Accrued purchase consideration — 4,146 Accrued royalties for licensed technologies 4,415 3,160 Accrued property and equipment 15,361 2,983 Accrued professional services 8,593 3,137 Product warranties 994 399 Customer deposits 954 1,727 Taxes payable 4,622 8,649 Accrued lab supplies 2,056 1,506 Other 5,275 5,844 Accrued expenses and other current liabilities $ 50,909 $ 43,453 </t>
        </is>
      </c>
    </row>
    <row r="10">
      <c r="A10" s="4" t="inlineStr">
        <is>
          <t>Schedule of Changes in the Reserve for Product Warranties</t>
        </is>
      </c>
      <c r="B10" s="4" t="inlineStr">
        <is>
          <t xml:space="preserve">Changes in the reserve for product warranties were as follows (in thousands): Year Ended December 31, 2021 2020 Beginning of period $ 399 $ 467 Amounts charged to cost of revenue 2,934 796 Repairs and replacements (2,339) (864) End of period $ 994 $ 399 </t>
        </is>
      </c>
    </row>
    <row r="11">
      <c r="A11" s="4" t="inlineStr">
        <is>
          <t>Change in Contract with Customer Asset and Liability Abstract</t>
        </is>
      </c>
      <c r="B11" s="4" t="inlineStr">
        <is>
          <t xml:space="preserve">A summary of the change in contract liabilities is as follows (in thousands): Year Ended December 31, 2021 2020 Beginning of period $ 6,154 $ 4,131 Revenue recognized that was included in the contract liability at the beginning of the year (4,101) (3,295) Revenue deferred excluding amounts recognized as revenue during the period 5,635 5,318 Balance as of December 31 $ 7,688 $ 6,154 </t>
        </is>
      </c>
    </row>
    <row r="12">
      <c r="A12" s="4" t="inlineStr">
        <is>
          <t>Schedule of Revenue by Source</t>
        </is>
      </c>
      <c r="B12" s="4" t="inlineStr">
        <is>
          <t xml:space="preserve">The following table represents revenue by source for the periods indicated (in thousands): Year Ended December 31, 2021 2020 2019 Instruments $ 64,474 $ 40,128 $ 34,945 Consumables 418,740 252,685 206,878 Services 7,276 6,032 4,070 Total revenue $ 490,490 $ 298,845 $ 245,893 </t>
        </is>
      </c>
    </row>
    <row r="13">
      <c r="A13" s="4" t="inlineStr">
        <is>
          <t>Schedule of Revenue by Geography</t>
        </is>
      </c>
      <c r="B13" s="4" t="inlineStr">
        <is>
          <t xml:space="preserve">The following table presents revenue by geography based on the location of the customer for the periods indicated (in thousands): Year Ended December 31, 2021 2020 2019 United States $ 258,274 $ 154,768 $ 133,266 Europe, Middle East and Africa 108,491 73,265 58,004 China 74,924 41,741 29,920 Asia-Pacific (excluding China) 42,087 24,507 18,211 North America (excluding United States) 6,714 4,564 6,492 Total revenue $ 490,490 $ 298,845 $ 245,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provision for income taxes were as follows for the periods indicated (in thousands): Year Ended December 31, 2021 2020 2019 United States $ (73,070) $ (376,835) $ (35,675) International 19,355 (157,641) 4,642 Total $ (53,715) $ (534,476) $ (31,033)</t>
        </is>
      </c>
    </row>
    <row r="5">
      <c r="A5" s="4" t="inlineStr">
        <is>
          <t>Schedule of Provision for Income Taxes</t>
        </is>
      </c>
      <c r="B5" s="4" t="inlineStr">
        <is>
          <t xml:space="preserve">The provision for income taxes consisted of the following (in thousands): Year Ended December 31, 2021 2020 2019 Current provision: Federal $ — $ — $ — State 50 — 98 Foreign 5,148 8,173 126 Total current provision for income taxes 5,198 8,173 224 Deferred provision: Federal — — — State — — — Foreign (690) 82 (6) Total deferred provision for income taxes (690) 82 (6) Provision for income taxes $ 4,508 $ 8,255 $ 218 </t>
        </is>
      </c>
    </row>
    <row r="6">
      <c r="A6" s="4" t="inlineStr">
        <is>
          <t>Schedule of Effective Income Tax Rate Reconciliation</t>
        </is>
      </c>
      <c r="B6" s="4" t="inlineStr">
        <is>
          <t xml:space="preserve">A reconciliation of the federal statutory income tax provision to the effective income tax provision is as follows for the periods indicated (in thousands): Year Ended December 31, 2021 2020 2019 Income tax provision at statutory rate $ (11,280) $ (112,240) $ (6,517) State taxes, net (20,136) (16,653) (2,958) Tax credits (11,836) (9,453) (2,684) Foreign taxes 142 41,253 101 Stock-based compensation (78,852) (52,070) 1,032 Change in valuation allowance 126,386 99,034 10,783 Acquisition related expenses (793) 93,407 116 Impact of change in tax status — (34,731) — Other 877 (292) 345 Total provision for income taxes $ 4,508 $ 8,255 $ 218 </t>
        </is>
      </c>
    </row>
    <row r="7">
      <c r="A7" s="4" t="inlineStr">
        <is>
          <t>Schedule of Deferred Tax Assets and Liabilities</t>
        </is>
      </c>
      <c r="B7" s="4" t="inlineStr">
        <is>
          <t>The major components of deferred tax assets and liabilities are as follows as of the dates indicated (in thousands): Year Ended December 31, 2021 2020 Deferred tax assets Net operating loss carryforwards $ 195,953 $ 90,562 Research and development tax credits 54,117 31,908 Accruals and reserves 7,868 14,392 Lease liability 19,697 14,192 Intangibles 40,716 43,261 Stock-based compensation 12,261 6,601 Total deferred tax assets 330,612 200,916 Valuation allowance (313,194) (186,853) Net deferred tax assets $ 17,418 $ 14,063 Year Ended December 31, 2021 2020 Deferred tax liabilities Fixed assets $ (4,189) $ (3,750) Right-of-use assets (13,745) (10,388) Total deferred tax liabilities (17,934) (14,138) Net deferred tax liabilities $ (516) $ (75)</t>
        </is>
      </c>
    </row>
    <row r="8">
      <c r="A8" s="4" t="inlineStr">
        <is>
          <t>Summary of Income Tax Contingencies</t>
        </is>
      </c>
      <c r="B8" s="4" t="inlineStr">
        <is>
          <t xml:space="preserve">The total balance of unrecognized gross tax benefits for the years ended December 31, 2021 and 2020 resulting primarily from research and development tax credits claimed on the Company’s annual tax returns were as follows (in thousands): 2021 2020 Unrecognized tax benefits at beginning of year $ 14,657 $ 6,410 Reductions based on prior year tax provisions (252) (311) Additions based on current year tax provisions 9,354 8,558 Unrecognized tax benefits at end of year $ 23,759 $ 14,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any's Operating Lease Liabilities</t>
        </is>
      </c>
      <c r="B4" s="4" t="inlineStr">
        <is>
          <t xml:space="preserve">The maturity of the Company’s operating lease liabilities as of December 31, 2021 is as follows (in thousands): Operating Leases 2022 $ 9,376 2023 12,237 2024 12,203 2025 11,225 2026 11,678 Thereafter 48,099 Total lease payments $ 104,818 Less: imputed interest (22,840) Present value of operating lease liabilities $ 81,978 Operating lease liabilities, current $ 5,131 Operating lease liabilities, noncurrent $ 76,847 </t>
        </is>
      </c>
    </row>
    <row r="5">
      <c r="A5" s="4" t="inlineStr">
        <is>
          <t>Summary of Additional Information Related to Operating Leases</t>
        </is>
      </c>
      <c r="B5" s="4" t="inlineStr">
        <is>
          <t>The following table summarizes additional information related to operating leases as of December 31, 2021: December 31, 2021 December 31, 2020 Weighted-average remaining lease term: Operating leases 8.7 years 8.4 years Weighted-average discount rate: Operating leases 5.4 % 4.5 %</t>
        </is>
      </c>
    </row>
    <row r="6">
      <c r="A6" s="4" t="inlineStr">
        <is>
          <t>Schedule of Estimated Undiscounted Lease Payments for Operating Lease, Lease Not Yet Commenced</t>
        </is>
      </c>
      <c r="B6" s="4" t="inlineStr">
        <is>
          <t xml:space="preserve">Lease payments for leases not yet commenced 2022 $ 1,027 2023 2,827 2024 4,310 2025 4,154 2026 4,501 Thereafter 23,734 Total undiscounted lease payments $ 40,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Common Stock Issued and Outstanding</t>
        </is>
      </c>
      <c r="B4" s="4" t="inlineStr">
        <is>
          <t xml:space="preserve">The Company has the following shares of common stock issued and outstanding: As of December 31, 2021 2020 Class A common stock 92,868,512 85,804,444 Class B common stock 19,646,465 22,681,465 Total common stock issued and outstanding 112,514,977 108,485,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ummary of the Company's stock option activity</t>
        </is>
      </c>
      <c r="B4" s="4" t="inlineStr">
        <is>
          <t xml:space="preserve">A summary of the Company’s stock option activity under the Plans is as follows: Outstanding Options Weighted- Average Exercise Price Weighted- Aggregate Intrinsic Value Balance as of December 31, 2020 11,860,844 $ 18.86 7.6 $ 1,455,758,971 Granted 363,874 178.40 Exercised (3,584,934) 9.21 Cancelled (427,030) 35.54 Balance as of December 31, 2021 8,212,754 $ 29.28 6.8 $ 993,520,419 Vested and exercisable as of December 31, 2021 5,251,327 $ 17.14 6.3 $ 693,906,970 </t>
        </is>
      </c>
    </row>
    <row r="5">
      <c r="A5" s="4" t="inlineStr">
        <is>
          <t>Stock Option Valuation Assumptions</t>
        </is>
      </c>
      <c r="B5" s="4" t="inlineStr">
        <is>
          <t>The fair value of each employee option grant was estimated on the date of grant using the Black-Scholes option pricing model and the following assumptions for the periods indicated: Year Ended December 31, 2021 2020 2019 Expected volatility 67% – 69% 60% – 71% 40% – 53% Risk-free interest rate 1.0% – 1.1% 0.3% – 1.7% 1.5% – 2.5% Expected term 6.0 – 6.1 years 5.3 – 6.9 years 5.0 – 6.9 years Expected dividend —% —% —%</t>
        </is>
      </c>
    </row>
    <row r="6">
      <c r="A6" s="4" t="inlineStr">
        <is>
          <t>Summary of RSU activity</t>
        </is>
      </c>
      <c r="B6" s="4" t="inlineStr">
        <is>
          <t xml:space="preserve">The Company began granting restricted stock unit awards (“RSUs”) to employees and other service providers during 2020. RSU activity for the year ended December 31, 2021 is as follows: Restricted Stock Weighted-Average Balance as of December 31, 2020 823,947 $ 80.97 Granted 970,033 179.95 Vested (382,380) 114.11 Cancelled (113,356) 123.21 Outstanding as of December 31, 2021 1,298,244 $ 141.48 </t>
        </is>
      </c>
    </row>
    <row r="7">
      <c r="A7" s="4" t="inlineStr">
        <is>
          <t>Schedule of Fair value of the Employee Stock Purchase Plan</t>
        </is>
      </c>
      <c r="B7" s="4" t="inlineStr">
        <is>
          <t>The following assumptions were used in estimating the fair values of shares under the ESPP: Year Ended December 31, 2021 2020 2019 Expected volatility 47% – 69% 45% – 70% 52% Risk-free interest rate 0.04% – 0.06% 0.12% – 0.15% 1.85% Expected term (in years) 0.5 – 1.0 0.5 – 1.0 0.70 Expected dividend —% —% —%</t>
        </is>
      </c>
    </row>
    <row r="8">
      <c r="A8" s="4" t="inlineStr">
        <is>
          <t>Recorded Stock-based Compensation Expense in the Condensed Consolidated Statement of Operations</t>
        </is>
      </c>
      <c r="B8" s="4" t="inlineStr">
        <is>
          <t xml:space="preserve">The Company recorded stock-based compensation expense in the consolidated statement of operations for the periods presented as follows (in thousands): Year Ended December 31, 2021 2020 2019 Cost of revenue $ 3,231 $ 1,551 $ 325 Research and development 41,970 19,623 5,721 Selling, general and administrative 50,761 27,452 7,287 Total stock-based compensation expense $ 95,962 $ 48,626 $ 13,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Year Ended December 31, 2021 2020 2019 Stock options to purchase common stock 8,212,754 11,860,844 15,918,243 Shares subject to repurchase 18,750 68,750 138,250 Restricted stock units 1,298,244 823,947 — Contingent restricted shares — 236,484 — Shares committed under ESPP 13,368 10,939 56,159 Total 9,543,116 13,000,964 16,112,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4" t="inlineStr">
        <is>
          <t>Number of operating segment | segment</t>
        </is>
      </c>
      <c r="B3" s="6" t="n">
        <v>1</v>
      </c>
    </row>
    <row r="4">
      <c r="A4" s="4" t="inlineStr">
        <is>
          <t>Restricted cash</t>
        </is>
      </c>
      <c r="B4" s="7" t="n">
        <v>7598000</v>
      </c>
      <c r="C4" s="7" t="n">
        <v>8474000</v>
      </c>
    </row>
    <row r="5">
      <c r="A5" s="4" t="inlineStr">
        <is>
          <t>Allowance for doubtful accounts</t>
        </is>
      </c>
      <c r="B5" s="6" t="n">
        <v>0</v>
      </c>
      <c r="C5" s="6" t="n">
        <v>0</v>
      </c>
    </row>
    <row r="6">
      <c r="A6" s="4" t="inlineStr">
        <is>
          <t>Impairment of long lived assets</t>
        </is>
      </c>
      <c r="B6" s="6" t="n">
        <v>0</v>
      </c>
      <c r="C6" s="6" t="n">
        <v>0</v>
      </c>
      <c r="D6" s="7" t="n">
        <v>0</v>
      </c>
    </row>
    <row r="7">
      <c r="A7" s="4" t="inlineStr">
        <is>
          <t>Advertising costs</t>
        </is>
      </c>
      <c r="B7" s="6" t="n">
        <v>4700000</v>
      </c>
      <c r="C7" s="6" t="n">
        <v>1900000</v>
      </c>
      <c r="D7" s="6" t="n">
        <v>1500000</v>
      </c>
    </row>
    <row r="8">
      <c r="A8" s="4" t="inlineStr">
        <is>
          <t>Foreign currency transaction gains (losses)</t>
        </is>
      </c>
      <c r="B8" s="6" t="n">
        <v>-900000</v>
      </c>
      <c r="C8" s="6" t="n">
        <v>1300000</v>
      </c>
      <c r="D8" s="7" t="n">
        <v>100000</v>
      </c>
    </row>
    <row r="9">
      <c r="A9" s="4" t="inlineStr">
        <is>
          <t>Restricted cash</t>
        </is>
      </c>
      <c r="B9" s="7" t="n">
        <v>1028000</v>
      </c>
      <c r="C9" s="6" t="n">
        <v>16567000</v>
      </c>
    </row>
    <row r="10">
      <c r="A10" s="4" t="inlineStr">
        <is>
          <t>Accounts Receivable | Customer Concentration Risk | One Distributor</t>
        </is>
      </c>
    </row>
    <row r="11">
      <c r="A11" s="4" t="inlineStr">
        <is>
          <t>Concentration risk</t>
        </is>
      </c>
      <c r="B11" s="4" t="inlineStr">
        <is>
          <t>11.00%</t>
        </is>
      </c>
    </row>
    <row r="12">
      <c r="A12" s="4" t="inlineStr">
        <is>
          <t>Restricted Cash For Letter Of Credit</t>
        </is>
      </c>
    </row>
    <row r="13">
      <c r="A13" s="4" t="inlineStr">
        <is>
          <t>Restricted cash</t>
        </is>
      </c>
      <c r="B13" s="7" t="n">
        <v>7600000</v>
      </c>
    </row>
    <row r="14">
      <c r="A14" s="4" t="inlineStr">
        <is>
          <t>Fair value, inputs, level 1 | Money Market Funds</t>
        </is>
      </c>
    </row>
    <row r="15">
      <c r="A15" s="4" t="inlineStr">
        <is>
          <t>Fair value of money market instruments</t>
        </is>
      </c>
      <c r="B15" s="6" t="n">
        <v>548000000</v>
      </c>
      <c r="C15" s="6" t="n">
        <v>600900000</v>
      </c>
    </row>
    <row r="16">
      <c r="A16" s="4" t="inlineStr">
        <is>
          <t>Unrealized gains (losses) on money market instruments</t>
        </is>
      </c>
      <c r="B16" s="7" t="n">
        <v>0</v>
      </c>
      <c r="C16" s="7"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587447</v>
      </c>
      <c r="C3" s="7" t="n">
        <v>663603</v>
      </c>
      <c r="D3" s="7" t="n">
        <v>424166</v>
      </c>
    </row>
    <row r="4">
      <c r="A4" s="4" t="inlineStr">
        <is>
          <t>Restricted cash</t>
        </is>
      </c>
      <c r="B4" s="6" t="n">
        <v>8626</v>
      </c>
      <c r="C4" s="6" t="n">
        <v>25041</v>
      </c>
      <c r="D4" s="6" t="n">
        <v>52327</v>
      </c>
    </row>
    <row r="5">
      <c r="A5" s="4" t="inlineStr">
        <is>
          <t>Total cash, cash equivalents and restricted cash</t>
        </is>
      </c>
      <c r="B5" s="7" t="n">
        <v>596073</v>
      </c>
      <c r="C5" s="7" t="n">
        <v>688644</v>
      </c>
      <c r="D5" s="7" t="n">
        <v>476493</v>
      </c>
      <c r="E5" s="7" t="n">
        <v>700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87447</v>
      </c>
      <c r="C3" s="7" t="n">
        <v>663603</v>
      </c>
    </row>
    <row r="4">
      <c r="A4" s="4" t="inlineStr">
        <is>
          <t>Restricted cash</t>
        </is>
      </c>
      <c r="B4" s="6" t="n">
        <v>1028</v>
      </c>
      <c r="C4" s="6" t="n">
        <v>16567</v>
      </c>
    </row>
    <row r="5">
      <c r="A5" s="4" t="inlineStr">
        <is>
          <t>Accounts receivable, net</t>
        </is>
      </c>
      <c r="B5" s="6" t="n">
        <v>85254</v>
      </c>
      <c r="C5" s="6" t="n">
        <v>51208</v>
      </c>
    </row>
    <row r="6">
      <c r="A6" s="4" t="inlineStr">
        <is>
          <t>Inventory</t>
        </is>
      </c>
      <c r="B6" s="6" t="n">
        <v>59966</v>
      </c>
      <c r="C6" s="6" t="n">
        <v>29959</v>
      </c>
    </row>
    <row r="7">
      <c r="A7" s="4" t="inlineStr">
        <is>
          <t>Prepaid expenses and other current assets</t>
        </is>
      </c>
      <c r="B7" s="6" t="n">
        <v>13896</v>
      </c>
      <c r="C7" s="6" t="n">
        <v>13029</v>
      </c>
    </row>
    <row r="8">
      <c r="A8" s="4" t="inlineStr">
        <is>
          <t>Total current assets</t>
        </is>
      </c>
      <c r="B8" s="6" t="n">
        <v>747591</v>
      </c>
      <c r="C8" s="6" t="n">
        <v>774366</v>
      </c>
    </row>
    <row r="9">
      <c r="A9" s="4" t="inlineStr">
        <is>
          <t>Property and equipment, net</t>
        </is>
      </c>
      <c r="B9" s="6" t="n">
        <v>169492</v>
      </c>
      <c r="C9" s="6" t="n">
        <v>72840</v>
      </c>
    </row>
    <row r="10">
      <c r="A10" s="4" t="inlineStr">
        <is>
          <t>Restricted cash</t>
        </is>
      </c>
      <c r="B10" s="6" t="n">
        <v>7598</v>
      </c>
      <c r="C10" s="6" t="n">
        <v>8474</v>
      </c>
    </row>
    <row r="11">
      <c r="A11" s="4" t="inlineStr">
        <is>
          <t>Operating lease right-of-use assets</t>
        </is>
      </c>
      <c r="B11" s="6" t="n">
        <v>60918</v>
      </c>
      <c r="C11" s="6" t="n">
        <v>46983</v>
      </c>
    </row>
    <row r="12">
      <c r="A12" s="4" t="inlineStr">
        <is>
          <t>Goodwill</t>
        </is>
      </c>
      <c r="B12" s="6" t="n">
        <v>4511</v>
      </c>
      <c r="C12" s="6" t="n">
        <v>0</v>
      </c>
    </row>
    <row r="13">
      <c r="A13" s="4" t="inlineStr">
        <is>
          <t>Intangible assets, net</t>
        </is>
      </c>
      <c r="B13" s="6" t="n">
        <v>25397</v>
      </c>
      <c r="C13" s="6" t="n">
        <v>22354</v>
      </c>
    </row>
    <row r="14">
      <c r="A14" s="4" t="inlineStr">
        <is>
          <t>Other noncurrent assets</t>
        </is>
      </c>
      <c r="B14" s="6" t="n">
        <v>3319</v>
      </c>
      <c r="C14" s="6" t="n">
        <v>4324</v>
      </c>
    </row>
    <row r="15">
      <c r="A15" s="4" t="inlineStr">
        <is>
          <t>Total assets</t>
        </is>
      </c>
      <c r="B15" s="6" t="n">
        <v>1018826</v>
      </c>
      <c r="C15" s="6" t="n">
        <v>929341</v>
      </c>
    </row>
    <row r="16">
      <c r="A16" s="3" t="inlineStr">
        <is>
          <t>Current liabilities:</t>
        </is>
      </c>
    </row>
    <row r="17">
      <c r="A17" s="4" t="inlineStr">
        <is>
          <t>Accounts payable</t>
        </is>
      </c>
      <c r="B17" s="6" t="n">
        <v>17351</v>
      </c>
      <c r="C17" s="6" t="n">
        <v>4709</v>
      </c>
    </row>
    <row r="18">
      <c r="A18" s="4" t="inlineStr">
        <is>
          <t>Accrued compensation and related benefits</t>
        </is>
      </c>
      <c r="B18" s="6" t="n">
        <v>31626</v>
      </c>
      <c r="C18" s="6" t="n">
        <v>15383</v>
      </c>
    </row>
    <row r="19">
      <c r="A19" s="4" t="inlineStr">
        <is>
          <t>Accrued expenses and other current liabilities</t>
        </is>
      </c>
      <c r="B19" s="6" t="n">
        <v>50909</v>
      </c>
      <c r="C19" s="6" t="n">
        <v>43453</v>
      </c>
    </row>
    <row r="20">
      <c r="A20" s="4" t="inlineStr">
        <is>
          <t>Deferred revenue</t>
        </is>
      </c>
      <c r="B20" s="6" t="n">
        <v>5340</v>
      </c>
      <c r="C20" s="6" t="n">
        <v>4472</v>
      </c>
    </row>
    <row r="21">
      <c r="A21" s="4" t="inlineStr">
        <is>
          <t>Accrued contingent liabilities</t>
        </is>
      </c>
      <c r="B21" s="6" t="n">
        <v>5131</v>
      </c>
      <c r="C21" s="6" t="n">
        <v>5936</v>
      </c>
    </row>
    <row r="22">
      <c r="A22" s="4" t="inlineStr">
        <is>
          <t>Accrued contingent liabilities</t>
        </is>
      </c>
      <c r="B22" s="6" t="n">
        <v>0</v>
      </c>
      <c r="C22" s="6" t="n">
        <v>44173</v>
      </c>
    </row>
    <row r="23">
      <c r="A23" s="4" t="inlineStr">
        <is>
          <t>Total current liabilities</t>
        </is>
      </c>
      <c r="B23" s="6" t="n">
        <v>110357</v>
      </c>
      <c r="C23" s="6" t="n">
        <v>118126</v>
      </c>
    </row>
    <row r="24">
      <c r="A24" s="4" t="inlineStr">
        <is>
          <t>Accrued license fee, noncurrent</t>
        </is>
      </c>
      <c r="B24" s="6" t="n">
        <v>5814</v>
      </c>
      <c r="C24" s="6" t="n">
        <v>11171</v>
      </c>
    </row>
    <row r="25">
      <c r="A25" s="4" t="inlineStr">
        <is>
          <t>Operating lease liabilities, noncurrent</t>
        </is>
      </c>
      <c r="B25" s="6" t="n">
        <v>76847</v>
      </c>
      <c r="C25" s="6" t="n">
        <v>57042</v>
      </c>
    </row>
    <row r="26">
      <c r="A26" s="4" t="inlineStr">
        <is>
          <t>Other noncurrent liabilities</t>
        </is>
      </c>
      <c r="B26" s="6" t="n">
        <v>8240</v>
      </c>
      <c r="C26" s="6" t="n">
        <v>3930</v>
      </c>
    </row>
    <row r="27">
      <c r="A27" s="4" t="inlineStr">
        <is>
          <t>Total liabilities</t>
        </is>
      </c>
      <c r="B27" s="6" t="n">
        <v>201258</v>
      </c>
      <c r="C27" s="6" t="n">
        <v>190269</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Preferred stock, $0.00001 par value; 100,000,000 shares authorized, no shares issued or outstanding as of December 31, 2021 and December 31, 2020</t>
        </is>
      </c>
      <c r="B30" s="6" t="n">
        <v>0</v>
      </c>
      <c r="C30" s="6" t="n">
        <v>0</v>
      </c>
    </row>
    <row r="31">
      <c r="A31" s="4" t="inlineStr">
        <is>
          <t>Common stock, $0.00001 par value; 1,100,000,000 shares authorized (Class A 1,000,000,000, Class B 100,000,000); 112,514,977 (Class A 92,868,512, Class B 19,646,465) and 108,485,909 (Class A 85,804,444, Class B 22,681,465) shares issued and outstanding as of December 31, 2021 and 2020</t>
        </is>
      </c>
      <c r="B31" s="6" t="n">
        <v>2</v>
      </c>
      <c r="C31" s="6" t="n">
        <v>2</v>
      </c>
    </row>
    <row r="32">
      <c r="A32" s="4" t="inlineStr">
        <is>
          <t>Additional paid-in capital</t>
        </is>
      </c>
      <c r="B32" s="6" t="n">
        <v>1680865</v>
      </c>
      <c r="C32" s="6" t="n">
        <v>1544218</v>
      </c>
    </row>
    <row r="33">
      <c r="A33" s="4" t="inlineStr">
        <is>
          <t>Accumulated deficit</t>
        </is>
      </c>
      <c r="B33" s="6" t="n">
        <v>-863321</v>
      </c>
      <c r="C33" s="6" t="n">
        <v>-805098</v>
      </c>
    </row>
    <row r="34">
      <c r="A34" s="4" t="inlineStr">
        <is>
          <t>Accumulated other comprehensive gain (loss)</t>
        </is>
      </c>
      <c r="B34" s="6" t="n">
        <v>22</v>
      </c>
      <c r="C34" s="6" t="n">
        <v>-50</v>
      </c>
    </row>
    <row r="35">
      <c r="A35" s="4" t="inlineStr">
        <is>
          <t>Total stockholders’ equity</t>
        </is>
      </c>
      <c r="B35" s="6" t="n">
        <v>817568</v>
      </c>
      <c r="C35" s="6" t="n">
        <v>739072</v>
      </c>
    </row>
    <row r="36">
      <c r="A36" s="4" t="inlineStr">
        <is>
          <t>Total liabilities and stockholders’ equity</t>
        </is>
      </c>
      <c r="B36" s="7" t="n">
        <v>1018826</v>
      </c>
      <c r="C36" s="7" t="n">
        <v>929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Company Property and Equipment (Details)</t>
        </is>
      </c>
      <c r="B1" s="2" t="inlineStr">
        <is>
          <t>12 Months Ended</t>
        </is>
      </c>
    </row>
    <row r="2">
      <c r="B2" s="2" t="inlineStr">
        <is>
          <t>Dec. 31, 2021</t>
        </is>
      </c>
    </row>
    <row r="3">
      <c r="A3" s="4" t="inlineStr">
        <is>
          <t>Laboratory equipment and machinery | Minimum</t>
        </is>
      </c>
    </row>
    <row r="4">
      <c r="A4" s="3" t="inlineStr">
        <is>
          <t>Property, Plant and Equipment [Line Items]</t>
        </is>
      </c>
    </row>
    <row r="5">
      <c r="A5" s="4" t="inlineStr">
        <is>
          <t>Estimated useful life of property and equipment</t>
        </is>
      </c>
      <c r="B5" s="4" t="inlineStr">
        <is>
          <t>3 years</t>
        </is>
      </c>
    </row>
    <row r="6">
      <c r="A6" s="4" t="inlineStr">
        <is>
          <t>Laboratory equipment and machinery | Maximum</t>
        </is>
      </c>
    </row>
    <row r="7">
      <c r="A7" s="3" t="inlineStr">
        <is>
          <t>Property, Plant and Equipment [Line Items]</t>
        </is>
      </c>
    </row>
    <row r="8">
      <c r="A8" s="4" t="inlineStr">
        <is>
          <t>Estimated useful life of property and equipment</t>
        </is>
      </c>
      <c r="B8" s="4" t="inlineStr">
        <is>
          <t>5 years</t>
        </is>
      </c>
    </row>
    <row r="9">
      <c r="A9" s="4" t="inlineStr">
        <is>
          <t>Computer equipment | Minimum</t>
        </is>
      </c>
    </row>
    <row r="10">
      <c r="A10" s="3" t="inlineStr">
        <is>
          <t>Property, Plant and Equipment [Line Items]</t>
        </is>
      </c>
    </row>
    <row r="11">
      <c r="A11" s="4" t="inlineStr">
        <is>
          <t>Estimated useful life of property and equipment</t>
        </is>
      </c>
      <c r="B11" s="4" t="inlineStr">
        <is>
          <t>2 years</t>
        </is>
      </c>
    </row>
    <row r="12">
      <c r="A12" s="4" t="inlineStr">
        <is>
          <t>Computer equipment | Maximum</t>
        </is>
      </c>
    </row>
    <row r="13">
      <c r="A13" s="3" t="inlineStr">
        <is>
          <t>Property, Plant and Equipment [Line Items]</t>
        </is>
      </c>
    </row>
    <row r="14">
      <c r="A14" s="4" t="inlineStr">
        <is>
          <t>Estimated useful life of property and equipment</t>
        </is>
      </c>
      <c r="B14" s="4" t="inlineStr">
        <is>
          <t>3 years</t>
        </is>
      </c>
    </row>
    <row r="15">
      <c r="A15" s="4" t="inlineStr">
        <is>
          <t>Furniture and fixtures</t>
        </is>
      </c>
    </row>
    <row r="16">
      <c r="A16" s="3" t="inlineStr">
        <is>
          <t>Property, Plant and Equipment [Line Items]</t>
        </is>
      </c>
    </row>
    <row r="17">
      <c r="A17" s="4" t="inlineStr">
        <is>
          <t>Estimated useful life of property and equipment</t>
        </is>
      </c>
      <c r="B17" s="4" t="inlineStr">
        <is>
          <t>3 years</t>
        </is>
      </c>
    </row>
    <row r="18">
      <c r="A18" s="4" t="inlineStr">
        <is>
          <t>Leasehold improvements | Minimum</t>
        </is>
      </c>
    </row>
    <row r="19">
      <c r="A19" s="3" t="inlineStr">
        <is>
          <t>Property, Plant and Equipment [Line Items]</t>
        </is>
      </c>
    </row>
    <row r="20">
      <c r="A20" s="4" t="inlineStr">
        <is>
          <t>Estimated useful life of property and equipment</t>
        </is>
      </c>
      <c r="B20" s="4" t="inlineStr">
        <is>
          <t>1 year</t>
        </is>
      </c>
    </row>
    <row r="21">
      <c r="A21" s="4" t="inlineStr">
        <is>
          <t>Leasehold improvements | Maximum</t>
        </is>
      </c>
    </row>
    <row r="22">
      <c r="A22" s="3" t="inlineStr">
        <is>
          <t>Property, Plant and Equipment [Line Items]</t>
        </is>
      </c>
    </row>
    <row r="23">
      <c r="A23" s="4" t="inlineStr">
        <is>
          <t>Estimated useful life of property and equipment</t>
        </is>
      </c>
      <c r="B23"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Jan. 08, 2021</t>
        </is>
      </c>
      <c r="C1" s="2" t="inlineStr">
        <is>
          <t>Oct. 13, 2020</t>
        </is>
      </c>
      <c r="D1" s="2" t="inlineStr">
        <is>
          <t>Aug. 21, 2020</t>
        </is>
      </c>
    </row>
    <row r="2">
      <c r="A2" s="4" t="inlineStr">
        <is>
          <t>ReadCoor</t>
        </is>
      </c>
    </row>
    <row r="3">
      <c r="A3" s="3" t="inlineStr">
        <is>
          <t>Business Acquisition [Line Items]</t>
        </is>
      </c>
    </row>
    <row r="4">
      <c r="A4" s="4" t="inlineStr">
        <is>
          <t>Assets acquired and liabilities assumed</t>
        </is>
      </c>
      <c r="C4" s="7" t="n">
        <v>407432</v>
      </c>
    </row>
    <row r="5">
      <c r="A5" s="4" t="inlineStr">
        <is>
          <t>Transaction costs</t>
        </is>
      </c>
      <c r="C5" s="6" t="n">
        <v>1600</v>
      </c>
    </row>
    <row r="6">
      <c r="A6" s="4" t="inlineStr">
        <is>
          <t>Cash acquired</t>
        </is>
      </c>
      <c r="C6" s="6" t="n">
        <v>9200</v>
      </c>
    </row>
    <row r="7">
      <c r="A7" s="4" t="inlineStr">
        <is>
          <t>Cash payments for asset acquisition</t>
        </is>
      </c>
      <c r="C7" s="6" t="n">
        <v>101400</v>
      </c>
    </row>
    <row r="8">
      <c r="A8" s="4" t="inlineStr">
        <is>
          <t>Purchase consideration, shares</t>
        </is>
      </c>
      <c r="C8" s="7" t="n">
        <v>306000</v>
      </c>
    </row>
    <row r="9">
      <c r="A9" s="4" t="inlineStr">
        <is>
          <t>Shares issued for purchase agreement (in shares)</t>
        </is>
      </c>
      <c r="C9" s="6" t="n">
        <v>1901382</v>
      </c>
    </row>
    <row r="10">
      <c r="A10" s="4" t="inlineStr">
        <is>
          <t>Common stock, contractual value</t>
        </is>
      </c>
      <c r="C10" s="7" t="n">
        <v>250000</v>
      </c>
    </row>
    <row r="11">
      <c r="A11" s="4" t="inlineStr">
        <is>
          <t>Term for common stock, weighted average price</t>
        </is>
      </c>
      <c r="C11" s="4" t="inlineStr">
        <is>
          <t>10 days</t>
        </is>
      </c>
    </row>
    <row r="12">
      <c r="A12" s="4" t="inlineStr">
        <is>
          <t>In-process research and development</t>
        </is>
      </c>
      <c r="C12" s="7" t="n">
        <v>406911</v>
      </c>
    </row>
    <row r="13">
      <c r="A13" s="4" t="inlineStr">
        <is>
          <t>Intangible asset</t>
        </is>
      </c>
      <c r="C13" s="7" t="n">
        <v>927</v>
      </c>
    </row>
    <row r="14">
      <c r="A14" s="4" t="inlineStr">
        <is>
          <t>CartaNA</t>
        </is>
      </c>
    </row>
    <row r="15">
      <c r="A15" s="3" t="inlineStr">
        <is>
          <t>Business Acquisition [Line Items]</t>
        </is>
      </c>
    </row>
    <row r="16">
      <c r="A16" s="4" t="inlineStr">
        <is>
          <t>Assets acquired and liabilities assumed</t>
        </is>
      </c>
      <c r="D16" s="7" t="n">
        <v>41786</v>
      </c>
    </row>
    <row r="17">
      <c r="A17" s="4" t="inlineStr">
        <is>
          <t>Transaction costs</t>
        </is>
      </c>
      <c r="D17" s="6" t="n">
        <v>600</v>
      </c>
    </row>
    <row r="18">
      <c r="A18" s="4" t="inlineStr">
        <is>
          <t>Cash acquired</t>
        </is>
      </c>
      <c r="D18" s="6" t="n">
        <v>1500</v>
      </c>
    </row>
    <row r="19">
      <c r="A19" s="4" t="inlineStr">
        <is>
          <t>Cash payments for asset acquisition</t>
        </is>
      </c>
      <c r="D19" s="6" t="n">
        <v>41800</v>
      </c>
    </row>
    <row r="20">
      <c r="A20" s="4" t="inlineStr">
        <is>
          <t>In-process research and development</t>
        </is>
      </c>
      <c r="D20" s="6" t="n">
        <v>40637</v>
      </c>
    </row>
    <row r="21">
      <c r="A21" s="4" t="inlineStr">
        <is>
          <t>Intangible asset</t>
        </is>
      </c>
      <c r="D21" s="7" t="n">
        <v>801</v>
      </c>
    </row>
    <row r="22">
      <c r="A22" s="4" t="inlineStr">
        <is>
          <t>Tetramer Shop</t>
        </is>
      </c>
    </row>
    <row r="23">
      <c r="A23" s="3" t="inlineStr">
        <is>
          <t>Business Acquisition [Line Items]</t>
        </is>
      </c>
    </row>
    <row r="24">
      <c r="A24" s="4" t="inlineStr">
        <is>
          <t>Percentage of outstanding shares acquired</t>
        </is>
      </c>
      <c r="B24" s="4" t="inlineStr">
        <is>
          <t>100.00%</t>
        </is>
      </c>
    </row>
    <row r="25">
      <c r="A25" s="4" t="inlineStr">
        <is>
          <t>Cash paid for acquisition</t>
        </is>
      </c>
      <c r="B25" s="7" t="n">
        <v>8500</v>
      </c>
    </row>
    <row r="26">
      <c r="A26" s="4" t="inlineStr">
        <is>
          <t>Cash acquired</t>
        </is>
      </c>
      <c r="B26" s="6" t="n">
        <v>200</v>
      </c>
    </row>
    <row r="27">
      <c r="A27" s="4" t="inlineStr">
        <is>
          <t>Estimated fair value of contingent consideration</t>
        </is>
      </c>
      <c r="B27" s="7" t="n">
        <v>1500</v>
      </c>
    </row>
    <row r="28">
      <c r="A28" s="4" t="inlineStr">
        <is>
          <t>Payment term</t>
        </is>
      </c>
      <c r="B28" s="4" t="inlineStr">
        <is>
          <t>2 years</t>
        </is>
      </c>
    </row>
    <row r="29">
      <c r="A29" s="4" t="inlineStr">
        <is>
          <t>Intangible asset</t>
        </is>
      </c>
      <c r="B29" s="7" t="n">
        <v>5640</v>
      </c>
    </row>
    <row r="30">
      <c r="A30" s="4" t="inlineStr">
        <is>
          <t>Tetramer Shop | Developed technology</t>
        </is>
      </c>
    </row>
    <row r="31">
      <c r="A31" s="3" t="inlineStr">
        <is>
          <t>Business Acquisition [Line Items]</t>
        </is>
      </c>
    </row>
    <row r="32">
      <c r="A32" s="4" t="inlineStr">
        <is>
          <t>Weighted average amortization period of intangible asset</t>
        </is>
      </c>
      <c r="B32" s="4" t="inlineStr">
        <is>
          <t>10 years</t>
        </is>
      </c>
    </row>
    <row r="33">
      <c r="A33" s="4" t="inlineStr">
        <is>
          <t>Intangible asset</t>
        </is>
      </c>
      <c r="B33" s="7" t="n">
        <v>5500</v>
      </c>
    </row>
    <row r="34">
      <c r="A34" s="4" t="inlineStr">
        <is>
          <t>Tetramer Shop | Customer relationships</t>
        </is>
      </c>
    </row>
    <row r="35">
      <c r="A35" s="3" t="inlineStr">
        <is>
          <t>Business Acquisition [Line Items]</t>
        </is>
      </c>
    </row>
    <row r="36">
      <c r="A36" s="4" t="inlineStr">
        <is>
          <t>Weighted average amortization period of intangible asset</t>
        </is>
      </c>
      <c r="B36" s="4" t="inlineStr">
        <is>
          <t>3 years</t>
        </is>
      </c>
    </row>
    <row r="37">
      <c r="A37" s="4" t="inlineStr">
        <is>
          <t>Intangible asset</t>
        </is>
      </c>
      <c r="B37" s="7" t="n">
        <v>1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Including Goodwill and Intangibles (Details) - USD ($) $ in Thousands</t>
        </is>
      </c>
      <c r="B1" s="2" t="inlineStr">
        <is>
          <t>Dec. 31, 2021</t>
        </is>
      </c>
      <c r="C1" s="2" t="inlineStr">
        <is>
          <t>Jan. 08, 2021</t>
        </is>
      </c>
      <c r="D1" s="2" t="inlineStr">
        <is>
          <t>Dec. 31, 2020</t>
        </is>
      </c>
    </row>
    <row r="2">
      <c r="A2" s="3" t="inlineStr">
        <is>
          <t>Business Acquisition [Line Items]</t>
        </is>
      </c>
    </row>
    <row r="3">
      <c r="A3" s="4" t="inlineStr">
        <is>
          <t>Goodwill</t>
        </is>
      </c>
      <c r="B3" s="7" t="n">
        <v>4511</v>
      </c>
      <c r="D3" s="7" t="n">
        <v>0</v>
      </c>
    </row>
    <row r="4">
      <c r="A4" s="4" t="inlineStr">
        <is>
          <t>Tetramer Shop</t>
        </is>
      </c>
    </row>
    <row r="5">
      <c r="A5" s="3" t="inlineStr">
        <is>
          <t>Business Acquisition [Line Items]</t>
        </is>
      </c>
    </row>
    <row r="6">
      <c r="A6" s="4" t="inlineStr">
        <is>
          <t>Cash and cash equivalents</t>
        </is>
      </c>
      <c r="C6" s="7" t="n">
        <v>224</v>
      </c>
    </row>
    <row r="7">
      <c r="A7" s="4" t="inlineStr">
        <is>
          <t>Other assets acquired</t>
        </is>
      </c>
      <c r="C7" s="6" t="n">
        <v>83</v>
      </c>
    </row>
    <row r="8">
      <c r="A8" s="4" t="inlineStr">
        <is>
          <t>Tangible assets acquired</t>
        </is>
      </c>
      <c r="C8" s="6" t="n">
        <v>307</v>
      </c>
    </row>
    <row r="9">
      <c r="A9" s="4" t="inlineStr">
        <is>
          <t>Other liabilities assumed</t>
        </is>
      </c>
      <c r="C9" s="6" t="n">
        <v>-652</v>
      </c>
    </row>
    <row r="10">
      <c r="A10" s="4" t="inlineStr">
        <is>
          <t>Deferred tax liability - non-current</t>
        </is>
      </c>
      <c r="C10" s="6" t="n">
        <v>-1131</v>
      </c>
    </row>
    <row r="11">
      <c r="A11" s="4" t="inlineStr">
        <is>
          <t>Total net tangible assets acquired and liabilities assumed</t>
        </is>
      </c>
      <c r="C11" s="6" t="n">
        <v>-1476</v>
      </c>
    </row>
    <row r="12">
      <c r="A12" s="4" t="inlineStr">
        <is>
          <t>Intangible assets</t>
        </is>
      </c>
      <c r="C12" s="6" t="n">
        <v>5640</v>
      </c>
    </row>
    <row r="13">
      <c r="A13" s="4" t="inlineStr">
        <is>
          <t>Goodwill</t>
        </is>
      </c>
      <c r="C13" s="6" t="n">
        <v>4511</v>
      </c>
    </row>
    <row r="14">
      <c r="A14" s="4" t="inlineStr">
        <is>
          <t>Net assets acquired</t>
        </is>
      </c>
      <c r="C14" s="7" t="n">
        <v>8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cquired (Details) - Tetramer Shop $ in Thousands</t>
        </is>
      </c>
      <c r="B1" s="2" t="inlineStr">
        <is>
          <t>Jan. 08, 2021USD ($)</t>
        </is>
      </c>
    </row>
    <row r="2">
      <c r="A2" s="3" t="inlineStr">
        <is>
          <t>Business Acquisition [Line Items]</t>
        </is>
      </c>
    </row>
    <row r="3">
      <c r="A3" s="4" t="inlineStr">
        <is>
          <t>Intangible asset</t>
        </is>
      </c>
      <c r="B3" s="7" t="n">
        <v>5640</v>
      </c>
    </row>
    <row r="4">
      <c r="A4" s="4" t="inlineStr">
        <is>
          <t>Developed technology</t>
        </is>
      </c>
    </row>
    <row r="5">
      <c r="A5" s="3" t="inlineStr">
        <is>
          <t>Business Acquisition [Line Items]</t>
        </is>
      </c>
    </row>
    <row r="6">
      <c r="A6" s="4" t="inlineStr">
        <is>
          <t>Intangible asset</t>
        </is>
      </c>
      <c r="B6" s="7" t="n">
        <v>5500</v>
      </c>
    </row>
    <row r="7">
      <c r="A7" s="4" t="inlineStr">
        <is>
          <t>Weighted average amortization period of intangible asset</t>
        </is>
      </c>
      <c r="B7" s="4" t="inlineStr">
        <is>
          <t>10 years</t>
        </is>
      </c>
    </row>
    <row r="8">
      <c r="A8" s="4" t="inlineStr">
        <is>
          <t>Customer relationships</t>
        </is>
      </c>
    </row>
    <row r="9">
      <c r="A9" s="3" t="inlineStr">
        <is>
          <t>Business Acquisition [Line Items]</t>
        </is>
      </c>
    </row>
    <row r="10">
      <c r="A10" s="4" t="inlineStr">
        <is>
          <t>Intangible asset</t>
        </is>
      </c>
      <c r="B10" s="7" t="n">
        <v>140</v>
      </c>
    </row>
    <row r="11">
      <c r="A11" s="4" t="inlineStr">
        <is>
          <t>Weighted average amortization period of intangible asset</t>
        </is>
      </c>
      <c r="B11"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Detail) - USD ($) $ in Thousands</t>
        </is>
      </c>
      <c r="B1" s="2" t="inlineStr">
        <is>
          <t>Oct. 13, 2020</t>
        </is>
      </c>
      <c r="C1" s="2" t="inlineStr">
        <is>
          <t>Aug. 21, 2020</t>
        </is>
      </c>
    </row>
    <row r="2">
      <c r="A2" s="4" t="inlineStr">
        <is>
          <t>ReadCoor</t>
        </is>
      </c>
    </row>
    <row r="3">
      <c r="A3" s="3" t="inlineStr">
        <is>
          <t>Business Acquisition [Line Items]</t>
        </is>
      </c>
    </row>
    <row r="4">
      <c r="A4" s="4" t="inlineStr">
        <is>
          <t>In-process research and development</t>
        </is>
      </c>
      <c r="B4" s="7" t="n">
        <v>406911</v>
      </c>
    </row>
    <row r="5">
      <c r="A5" s="4" t="inlineStr">
        <is>
          <t>Intangible asset</t>
        </is>
      </c>
      <c r="B5" s="6" t="n">
        <v>927</v>
      </c>
    </row>
    <row r="6">
      <c r="A6" s="4" t="inlineStr">
        <is>
          <t>Other assets and liabilities, net</t>
        </is>
      </c>
      <c r="B6" s="6" t="n">
        <v>-406</v>
      </c>
    </row>
    <row r="7">
      <c r="A7" s="4" t="inlineStr">
        <is>
          <t>Total net assets acquired</t>
        </is>
      </c>
      <c r="B7" s="7" t="n">
        <v>407432</v>
      </c>
    </row>
    <row r="8">
      <c r="A8" s="4" t="inlineStr">
        <is>
          <t>CartaNA</t>
        </is>
      </c>
    </row>
    <row r="9">
      <c r="A9" s="3" t="inlineStr">
        <is>
          <t>Business Acquisition [Line Items]</t>
        </is>
      </c>
    </row>
    <row r="10">
      <c r="A10" s="4" t="inlineStr">
        <is>
          <t>In-process research and development</t>
        </is>
      </c>
      <c r="C10" s="7" t="n">
        <v>40637</v>
      </c>
    </row>
    <row r="11">
      <c r="A11" s="4" t="inlineStr">
        <is>
          <t>Intangible asset</t>
        </is>
      </c>
      <c r="C11" s="6" t="n">
        <v>801</v>
      </c>
    </row>
    <row r="12">
      <c r="A12" s="4" t="inlineStr">
        <is>
          <t>Other assets and liabilities, net</t>
        </is>
      </c>
      <c r="C12" s="6" t="n">
        <v>348</v>
      </c>
    </row>
    <row r="13">
      <c r="A13" s="4" t="inlineStr">
        <is>
          <t>Total net assets acquired</t>
        </is>
      </c>
      <c r="C13" s="7" t="n">
        <v>417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 - USD ($) $ in Thousands</t>
        </is>
      </c>
      <c r="B1" s="2" t="inlineStr">
        <is>
          <t>Dec. 31, 2021</t>
        </is>
      </c>
      <c r="C1" s="2" t="inlineStr">
        <is>
          <t>Dec. 31, 2020</t>
        </is>
      </c>
    </row>
    <row r="2">
      <c r="A2" s="3" t="inlineStr">
        <is>
          <t>Organization, Consolidation and Presentation of Financial Statements [Abstract]</t>
        </is>
      </c>
    </row>
    <row r="3">
      <c r="A3" s="4" t="inlineStr">
        <is>
          <t>Purchased materials</t>
        </is>
      </c>
      <c r="B3" s="7" t="n">
        <v>31954</v>
      </c>
      <c r="C3" s="7" t="n">
        <v>9930</v>
      </c>
    </row>
    <row r="4">
      <c r="A4" s="4" t="inlineStr">
        <is>
          <t>Work in progress</t>
        </is>
      </c>
      <c r="B4" s="6" t="n">
        <v>14052</v>
      </c>
      <c r="C4" s="6" t="n">
        <v>9312</v>
      </c>
    </row>
    <row r="5">
      <c r="A5" s="4" t="inlineStr">
        <is>
          <t>Finished goods</t>
        </is>
      </c>
      <c r="B5" s="6" t="n">
        <v>13960</v>
      </c>
      <c r="C5" s="6" t="n">
        <v>10717</v>
      </c>
    </row>
    <row r="6">
      <c r="A6" s="4" t="inlineStr">
        <is>
          <t>Inventory</t>
        </is>
      </c>
      <c r="B6" s="7" t="n">
        <v>59966</v>
      </c>
      <c r="C6" s="7" t="n">
        <v>29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Plant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218513</v>
      </c>
      <c r="C3" s="7" t="n">
        <v>103342</v>
      </c>
    </row>
    <row r="4">
      <c r="A4" s="4" t="inlineStr">
        <is>
          <t>Less: accumulated depreciation and amortization</t>
        </is>
      </c>
      <c r="B4" s="6" t="n">
        <v>-49021</v>
      </c>
      <c r="C4" s="6" t="n">
        <v>-30502</v>
      </c>
    </row>
    <row r="5">
      <c r="A5" s="4" t="inlineStr">
        <is>
          <t>Property and equipment, net</t>
        </is>
      </c>
      <c r="B5" s="6" t="n">
        <v>169492</v>
      </c>
      <c r="C5" s="6" t="n">
        <v>72840</v>
      </c>
    </row>
    <row r="6">
      <c r="A6" s="4" t="inlineStr">
        <is>
          <t>Land</t>
        </is>
      </c>
    </row>
    <row r="7">
      <c r="A7" s="3" t="inlineStr">
        <is>
          <t>Property, Plant and Equipment [Line Items]</t>
        </is>
      </c>
    </row>
    <row r="8">
      <c r="A8" s="4" t="inlineStr">
        <is>
          <t>Total property and equipment</t>
        </is>
      </c>
      <c r="B8" s="6" t="n">
        <v>36099</v>
      </c>
      <c r="C8" s="6" t="n">
        <v>0</v>
      </c>
    </row>
    <row r="9">
      <c r="A9" s="4" t="inlineStr">
        <is>
          <t>Laboratory equipment and machinery</t>
        </is>
      </c>
    </row>
    <row r="10">
      <c r="A10" s="3" t="inlineStr">
        <is>
          <t>Property, Plant and Equipment [Line Items]</t>
        </is>
      </c>
    </row>
    <row r="11">
      <c r="A11" s="4" t="inlineStr">
        <is>
          <t>Total property and equipment</t>
        </is>
      </c>
      <c r="B11" s="6" t="n">
        <v>44189</v>
      </c>
      <c r="C11" s="6" t="n">
        <v>30010</v>
      </c>
    </row>
    <row r="12">
      <c r="A12" s="4" t="inlineStr">
        <is>
          <t>Computer equipment</t>
        </is>
      </c>
    </row>
    <row r="13">
      <c r="A13" s="3" t="inlineStr">
        <is>
          <t>Property, Plant and Equipment [Line Items]</t>
        </is>
      </c>
    </row>
    <row r="14">
      <c r="A14" s="4" t="inlineStr">
        <is>
          <t>Total property and equipment</t>
        </is>
      </c>
      <c r="B14" s="6" t="n">
        <v>12294</v>
      </c>
      <c r="C14" s="6" t="n">
        <v>5783</v>
      </c>
    </row>
    <row r="15">
      <c r="A15" s="4" t="inlineStr">
        <is>
          <t>Furniture and fixtures</t>
        </is>
      </c>
    </row>
    <row r="16">
      <c r="A16" s="3" t="inlineStr">
        <is>
          <t>Property, Plant and Equipment [Line Items]</t>
        </is>
      </c>
    </row>
    <row r="17">
      <c r="A17" s="4" t="inlineStr">
        <is>
          <t>Total property and equipment</t>
        </is>
      </c>
      <c r="B17" s="6" t="n">
        <v>6208</v>
      </c>
      <c r="C17" s="6" t="n">
        <v>5887</v>
      </c>
    </row>
    <row r="18">
      <c r="A18" s="4" t="inlineStr">
        <is>
          <t>Leasehold improvements</t>
        </is>
      </c>
    </row>
    <row r="19">
      <c r="A19" s="3" t="inlineStr">
        <is>
          <t>Property, Plant and Equipment [Line Items]</t>
        </is>
      </c>
    </row>
    <row r="20">
      <c r="A20" s="4" t="inlineStr">
        <is>
          <t>Total property and equipment</t>
        </is>
      </c>
      <c r="B20" s="6" t="n">
        <v>67532</v>
      </c>
      <c r="C20" s="6" t="n">
        <v>42068</v>
      </c>
    </row>
    <row r="21">
      <c r="A21" s="4" t="inlineStr">
        <is>
          <t>Construction in progress</t>
        </is>
      </c>
    </row>
    <row r="22">
      <c r="A22" s="3" t="inlineStr">
        <is>
          <t>Property, Plant and Equipment [Line Items]</t>
        </is>
      </c>
    </row>
    <row r="23">
      <c r="A23" s="4" t="inlineStr">
        <is>
          <t>Total property and equipment</t>
        </is>
      </c>
      <c r="B23" s="7" t="n">
        <v>52191</v>
      </c>
      <c r="C23" s="7" t="n">
        <v>19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7" t="n">
        <v>18500</v>
      </c>
      <c r="C4" s="7" t="n">
        <v>12300</v>
      </c>
      <c r="D4" s="7" t="n">
        <v>6700</v>
      </c>
    </row>
    <row r="5">
      <c r="A5" s="4" t="inlineStr">
        <is>
          <t>Transaction price allocated to remaining performance obligations</t>
        </is>
      </c>
      <c r="B5" s="6" t="n">
        <v>7700</v>
      </c>
    </row>
    <row r="6">
      <c r="A6" s="4" t="inlineStr">
        <is>
          <t>Contract liability</t>
        </is>
      </c>
      <c r="B6" s="6" t="n">
        <v>7688</v>
      </c>
      <c r="C6" s="6" t="n">
        <v>6154</v>
      </c>
      <c r="D6" s="7" t="n">
        <v>4131</v>
      </c>
    </row>
    <row r="7">
      <c r="A7" s="4" t="inlineStr">
        <is>
          <t>Contract with customer, liability, revenue recognized</t>
        </is>
      </c>
      <c r="B7" s="7" t="n">
        <v>4101</v>
      </c>
      <c r="C7" s="7" t="n">
        <v>329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Financial Statement Information - Intangible Assets, Net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30281</v>
      </c>
      <c r="C4" s="7" t="n">
        <v>24641</v>
      </c>
    </row>
    <row r="5">
      <c r="A5" s="4" t="inlineStr">
        <is>
          <t>Accumulated Amortization</t>
        </is>
      </c>
      <c r="B5" s="6" t="n">
        <v>-4884</v>
      </c>
      <c r="C5" s="6" t="n">
        <v>-2287</v>
      </c>
    </row>
    <row r="6">
      <c r="A6" s="4" t="inlineStr">
        <is>
          <t>Intangibles, Net</t>
        </is>
      </c>
      <c r="B6" s="7" t="n">
        <v>25397</v>
      </c>
      <c r="C6" s="6" t="n">
        <v>22354</v>
      </c>
    </row>
    <row r="7">
      <c r="A7" s="4" t="inlineStr">
        <is>
          <t>Technology licenses</t>
        </is>
      </c>
    </row>
    <row r="8">
      <c r="A8" s="3" t="inlineStr">
        <is>
          <t>Finite-Lived Intangible Assets [Line Items]</t>
        </is>
      </c>
    </row>
    <row r="9">
      <c r="A9" s="4" t="inlineStr">
        <is>
          <t>Remaining Useful Life in Years</t>
        </is>
      </c>
      <c r="B9" s="4" t="inlineStr">
        <is>
          <t>12 years 8 months 12 days</t>
        </is>
      </c>
    </row>
    <row r="10">
      <c r="A10" s="4" t="inlineStr">
        <is>
          <t>Gross Carrying Amount</t>
        </is>
      </c>
      <c r="B10" s="7" t="n">
        <v>22504</v>
      </c>
      <c r="C10" s="6" t="n">
        <v>22504</v>
      </c>
    </row>
    <row r="11">
      <c r="A11" s="4" t="inlineStr">
        <is>
          <t>Accumulated Amortization</t>
        </is>
      </c>
      <c r="B11" s="6" t="n">
        <v>-3506</v>
      </c>
      <c r="C11" s="6" t="n">
        <v>-1973</v>
      </c>
    </row>
    <row r="12">
      <c r="A12" s="4" t="inlineStr">
        <is>
          <t>Intangibles, Net</t>
        </is>
      </c>
      <c r="B12" s="7" t="n">
        <v>18998</v>
      </c>
      <c r="C12" s="6" t="n">
        <v>20531</v>
      </c>
    </row>
    <row r="13">
      <c r="A13" s="4" t="inlineStr">
        <is>
          <t>Developed technology</t>
        </is>
      </c>
    </row>
    <row r="14">
      <c r="A14" s="3" t="inlineStr">
        <is>
          <t>Finite-Lived Intangible Assets [Line Items]</t>
        </is>
      </c>
    </row>
    <row r="15">
      <c r="A15" s="4" t="inlineStr">
        <is>
          <t>Remaining Useful Life in Years</t>
        </is>
      </c>
      <c r="B15" s="4" t="inlineStr">
        <is>
          <t>9 years</t>
        </is>
      </c>
    </row>
    <row r="16">
      <c r="A16" s="4" t="inlineStr">
        <is>
          <t>Gross Carrying Amount</t>
        </is>
      </c>
      <c r="B16" s="7" t="n">
        <v>5500</v>
      </c>
      <c r="C16" s="6" t="n">
        <v>0</v>
      </c>
    </row>
    <row r="17">
      <c r="A17" s="4" t="inlineStr">
        <is>
          <t>Accumulated Amortization</t>
        </is>
      </c>
      <c r="B17" s="6" t="n">
        <v>-550</v>
      </c>
      <c r="C17" s="6" t="n">
        <v>0</v>
      </c>
    </row>
    <row r="18">
      <c r="A18" s="4" t="inlineStr">
        <is>
          <t>Intangibles, Net</t>
        </is>
      </c>
      <c r="B18" s="7" t="n">
        <v>4950</v>
      </c>
      <c r="C18" s="6" t="n">
        <v>0</v>
      </c>
    </row>
    <row r="19">
      <c r="A19" s="4" t="inlineStr">
        <is>
          <t>Customer relationships</t>
        </is>
      </c>
    </row>
    <row r="20">
      <c r="A20" s="3" t="inlineStr">
        <is>
          <t>Finite-Lived Intangible Assets [Line Items]</t>
        </is>
      </c>
    </row>
    <row r="21">
      <c r="A21" s="4" t="inlineStr">
        <is>
          <t>Remaining Useful Life in Years</t>
        </is>
      </c>
      <c r="B21" s="4" t="inlineStr">
        <is>
          <t>2 years 9 months 18 days</t>
        </is>
      </c>
    </row>
    <row r="22">
      <c r="A22" s="4" t="inlineStr">
        <is>
          <t>Gross Carrying Amount</t>
        </is>
      </c>
      <c r="B22" s="7" t="n">
        <v>945</v>
      </c>
      <c r="C22" s="6" t="n">
        <v>805</v>
      </c>
    </row>
    <row r="23">
      <c r="A23" s="4" t="inlineStr">
        <is>
          <t>Accumulated Amortization</t>
        </is>
      </c>
      <c r="B23" s="6" t="n">
        <v>-337</v>
      </c>
      <c r="C23" s="6" t="n">
        <v>-111</v>
      </c>
    </row>
    <row r="24">
      <c r="A24" s="4" t="inlineStr">
        <is>
          <t>Intangibles, Net</t>
        </is>
      </c>
      <c r="B24" s="6" t="n">
        <v>608</v>
      </c>
      <c r="C24" s="6" t="n">
        <v>694</v>
      </c>
    </row>
    <row r="25">
      <c r="A25" s="4" t="inlineStr">
        <is>
          <t>Trademarks</t>
        </is>
      </c>
    </row>
    <row r="26">
      <c r="A26" s="3" t="inlineStr">
        <is>
          <t>Finite-Lived Intangible Assets [Line Items]</t>
        </is>
      </c>
    </row>
    <row r="27">
      <c r="A27" s="4" t="inlineStr">
        <is>
          <t>Gross Carrying Amount</t>
        </is>
      </c>
      <c r="B27" s="6" t="n">
        <v>204</v>
      </c>
      <c r="C27" s="6" t="n">
        <v>204</v>
      </c>
    </row>
    <row r="28">
      <c r="A28" s="4" t="inlineStr">
        <is>
          <t>Accumulated Amortization</t>
        </is>
      </c>
      <c r="B28" s="6" t="n">
        <v>-204</v>
      </c>
      <c r="C28" s="6" t="n">
        <v>-142</v>
      </c>
    </row>
    <row r="29">
      <c r="A29" s="4" t="inlineStr">
        <is>
          <t>Intangibles, Net</t>
        </is>
      </c>
      <c r="B29" s="7" t="n">
        <v>0</v>
      </c>
      <c r="C29" s="6" t="n">
        <v>62</v>
      </c>
    </row>
    <row r="30">
      <c r="A30" s="4" t="inlineStr">
        <is>
          <t>Assembled workforce</t>
        </is>
      </c>
    </row>
    <row r="31">
      <c r="A31" s="3" t="inlineStr">
        <is>
          <t>Finite-Lived Intangible Assets [Line Items]</t>
        </is>
      </c>
    </row>
    <row r="32">
      <c r="A32" s="4" t="inlineStr">
        <is>
          <t>Remaining Useful Life in Years</t>
        </is>
      </c>
      <c r="B32" s="4" t="inlineStr">
        <is>
          <t>3 years 9 months 18 days</t>
        </is>
      </c>
    </row>
    <row r="33">
      <c r="A33" s="4" t="inlineStr">
        <is>
          <t>Gross Carrying Amount</t>
        </is>
      </c>
      <c r="B33" s="7" t="n">
        <v>1128</v>
      </c>
      <c r="C33" s="6" t="n">
        <v>1128</v>
      </c>
    </row>
    <row r="34">
      <c r="A34" s="4" t="inlineStr">
        <is>
          <t>Accumulated Amortization</t>
        </is>
      </c>
      <c r="B34" s="6" t="n">
        <v>-287</v>
      </c>
      <c r="C34" s="6" t="n">
        <v>-61</v>
      </c>
    </row>
    <row r="35">
      <c r="A35" s="4" t="inlineStr">
        <is>
          <t>Intangibles, Net</t>
        </is>
      </c>
      <c r="B35" s="7" t="n">
        <v>841</v>
      </c>
      <c r="C35" s="7" t="n">
        <v>10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nnual Amortization Of Intangible Assets (Detail) - USD ($) $ in Thousands</t>
        </is>
      </c>
      <c r="B1" s="2" t="inlineStr">
        <is>
          <t>Dec. 31, 2021</t>
        </is>
      </c>
      <c r="C1" s="2" t="inlineStr">
        <is>
          <t>Dec. 31, 2020</t>
        </is>
      </c>
    </row>
    <row r="2">
      <c r="A2" s="3" t="inlineStr">
        <is>
          <t>Finite Lived Intangible Assets Amortization [Abstract]</t>
        </is>
      </c>
    </row>
    <row r="3">
      <c r="A3" s="4" t="inlineStr">
        <is>
          <t>2022</t>
        </is>
      </c>
      <c r="B3" s="7" t="n">
        <v>2535</v>
      </c>
    </row>
    <row r="4">
      <c r="A4" s="4" t="inlineStr">
        <is>
          <t>2023</t>
        </is>
      </c>
      <c r="B4" s="6" t="n">
        <v>2506</v>
      </c>
    </row>
    <row r="5">
      <c r="A5" s="4" t="inlineStr">
        <is>
          <t>2024</t>
        </is>
      </c>
      <c r="B5" s="6" t="n">
        <v>2378</v>
      </c>
    </row>
    <row r="6">
      <c r="A6" s="4" t="inlineStr">
        <is>
          <t>2025</t>
        </is>
      </c>
      <c r="B6" s="6" t="n">
        <v>2214</v>
      </c>
    </row>
    <row r="7">
      <c r="A7" s="4" t="inlineStr">
        <is>
          <t>2026</t>
        </is>
      </c>
      <c r="B7" s="6" t="n">
        <v>2024</v>
      </c>
    </row>
    <row r="8">
      <c r="A8" s="4" t="inlineStr">
        <is>
          <t>Thereafter</t>
        </is>
      </c>
      <c r="B8" s="6" t="n">
        <v>13740</v>
      </c>
    </row>
    <row r="9">
      <c r="A9" s="4" t="inlineStr">
        <is>
          <t>Intangibles, Net</t>
        </is>
      </c>
      <c r="B9" s="7" t="n">
        <v>25397</v>
      </c>
      <c r="C9" s="7" t="n">
        <v>22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1e-05</v>
      </c>
      <c r="C2" s="8" t="n">
        <v>1e-05</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1e-05</v>
      </c>
      <c r="C6" s="8" t="n">
        <v>1e-05</v>
      </c>
    </row>
    <row r="7">
      <c r="A7" s="4" t="inlineStr">
        <is>
          <t>Common Stock, Shares Authorized (in shares)</t>
        </is>
      </c>
      <c r="B7" s="6" t="n">
        <v>1100000000</v>
      </c>
      <c r="C7" s="6" t="n">
        <v>1100000000</v>
      </c>
    </row>
    <row r="8">
      <c r="A8" s="4" t="inlineStr">
        <is>
          <t>Common Stock, Shares, Issued (in shares)</t>
        </is>
      </c>
      <c r="B8" s="6" t="n">
        <v>112514977</v>
      </c>
      <c r="C8" s="6" t="n">
        <v>108485909</v>
      </c>
    </row>
    <row r="9">
      <c r="A9" s="4" t="inlineStr">
        <is>
          <t>Common Stock, Shares, Outstanding (in shares)</t>
        </is>
      </c>
      <c r="B9" s="6" t="n">
        <v>112514977</v>
      </c>
      <c r="C9" s="6" t="n">
        <v>108485909</v>
      </c>
    </row>
    <row r="10">
      <c r="A10" s="4" t="inlineStr">
        <is>
          <t>Common Class A</t>
        </is>
      </c>
    </row>
    <row r="11">
      <c r="A11" s="4" t="inlineStr">
        <is>
          <t>Common Stock, Par Value (in dollars per share)</t>
        </is>
      </c>
      <c r="B11" s="8" t="n">
        <v>1e-05</v>
      </c>
    </row>
    <row r="12">
      <c r="A12" s="4" t="inlineStr">
        <is>
          <t>Common Stock, Shares Authorized (in shares)</t>
        </is>
      </c>
      <c r="B12" s="6" t="n">
        <v>1000000000</v>
      </c>
    </row>
    <row r="13">
      <c r="A13" s="4" t="inlineStr">
        <is>
          <t>Common Stock, Shares, Issued (in shares)</t>
        </is>
      </c>
      <c r="B13" s="6" t="n">
        <v>92868512</v>
      </c>
      <c r="C13" s="6" t="n">
        <v>85804444</v>
      </c>
    </row>
    <row r="14">
      <c r="A14" s="4" t="inlineStr">
        <is>
          <t>Common Stock, Shares, Outstanding (in shares)</t>
        </is>
      </c>
      <c r="B14" s="6" t="n">
        <v>92868512</v>
      </c>
      <c r="C14" s="6" t="n">
        <v>85804444</v>
      </c>
    </row>
    <row r="15">
      <c r="A15" s="4" t="inlineStr">
        <is>
          <t>Common class B</t>
        </is>
      </c>
    </row>
    <row r="16">
      <c r="A16" s="4" t="inlineStr">
        <is>
          <t>Common Stock, Par Value (in dollars per share)</t>
        </is>
      </c>
      <c r="B16" s="8" t="n">
        <v>1e-05</v>
      </c>
    </row>
    <row r="17">
      <c r="A17" s="4" t="inlineStr">
        <is>
          <t>Common Stock, Shares Authorized (in shares)</t>
        </is>
      </c>
      <c r="B17" s="6" t="n">
        <v>100000000</v>
      </c>
    </row>
    <row r="18">
      <c r="A18" s="4" t="inlineStr">
        <is>
          <t>Common Stock, Shares, Issued (in shares)</t>
        </is>
      </c>
      <c r="B18" s="6" t="n">
        <v>19646465</v>
      </c>
      <c r="C18" s="6" t="n">
        <v>22681465</v>
      </c>
    </row>
    <row r="19">
      <c r="A19" s="4" t="inlineStr">
        <is>
          <t>Common Stock, Shares, Outstanding (in shares)</t>
        </is>
      </c>
      <c r="B19" s="6" t="n">
        <v>19646465</v>
      </c>
      <c r="C19" s="6" t="n">
        <v>22681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and related costs</t>
        </is>
      </c>
      <c r="B3" s="7" t="n">
        <v>3978</v>
      </c>
      <c r="C3" s="7" t="n">
        <v>2506</v>
      </c>
    </row>
    <row r="4">
      <c r="A4" s="4" t="inlineStr">
        <is>
          <t>Employee stock purchase program liability</t>
        </is>
      </c>
      <c r="B4" s="6" t="n">
        <v>1693</v>
      </c>
      <c r="C4" s="6" t="n">
        <v>1258</v>
      </c>
    </row>
    <row r="5">
      <c r="A5" s="4" t="inlineStr">
        <is>
          <t>Accrued bonus</t>
        </is>
      </c>
      <c r="B5" s="6" t="n">
        <v>16558</v>
      </c>
      <c r="C5" s="6" t="n">
        <v>5058</v>
      </c>
    </row>
    <row r="6">
      <c r="A6" s="4" t="inlineStr">
        <is>
          <t>Accrued commissions</t>
        </is>
      </c>
      <c r="B6" s="6" t="n">
        <v>3417</v>
      </c>
      <c r="C6" s="6" t="n">
        <v>3038</v>
      </c>
    </row>
    <row r="7">
      <c r="A7" s="4" t="inlineStr">
        <is>
          <t>Accrued acquisition-related compensation</t>
        </is>
      </c>
      <c r="B7" s="6" t="n">
        <v>4430</v>
      </c>
      <c r="C7" s="6" t="n">
        <v>2213</v>
      </c>
    </row>
    <row r="8">
      <c r="A8" s="4" t="inlineStr">
        <is>
          <t>Accrued vacation</t>
        </is>
      </c>
      <c r="B8" s="6" t="n">
        <v>1172</v>
      </c>
      <c r="C8" s="6" t="n">
        <v>1035</v>
      </c>
    </row>
    <row r="9">
      <c r="A9" s="4" t="inlineStr">
        <is>
          <t>Other</t>
        </is>
      </c>
      <c r="B9" s="6" t="n">
        <v>378</v>
      </c>
      <c r="C9" s="6" t="n">
        <v>275</v>
      </c>
    </row>
    <row r="10">
      <c r="A10" s="4" t="inlineStr">
        <is>
          <t>Accrued compensation and related benefits</t>
        </is>
      </c>
      <c r="B10" s="7" t="n">
        <v>31626</v>
      </c>
      <c r="C10" s="7" t="n">
        <v>15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 - USD ($) $ in Thousands</t>
        </is>
      </c>
      <c r="B1" s="2" t="inlineStr">
        <is>
          <t>Dec. 31, 2021</t>
        </is>
      </c>
      <c r="C1" s="2" t="inlineStr">
        <is>
          <t>Dec. 31, 2020</t>
        </is>
      </c>
    </row>
    <row r="2">
      <c r="A2" s="3" t="inlineStr">
        <is>
          <t>Organization, Consolidation and Presentation of Financial Statements [Abstract]</t>
        </is>
      </c>
    </row>
    <row r="3">
      <c r="A3" s="4" t="inlineStr">
        <is>
          <t>Accrued legal and related costs</t>
        </is>
      </c>
      <c r="B3" s="7" t="n">
        <v>2425</v>
      </c>
      <c r="C3" s="7" t="n">
        <v>5704</v>
      </c>
    </row>
    <row r="4">
      <c r="A4" s="4" t="inlineStr">
        <is>
          <t>Accrued license fee</t>
        </is>
      </c>
      <c r="B4" s="6" t="n">
        <v>6214</v>
      </c>
      <c r="C4" s="6" t="n">
        <v>6198</v>
      </c>
    </row>
    <row r="5">
      <c r="A5" s="4" t="inlineStr">
        <is>
          <t>Accrued purchase consideration</t>
        </is>
      </c>
      <c r="B5" s="6" t="n">
        <v>0</v>
      </c>
      <c r="C5" s="6" t="n">
        <v>4146</v>
      </c>
    </row>
    <row r="6">
      <c r="A6" s="4" t="inlineStr">
        <is>
          <t>Accrued royalties for licensed technologies</t>
        </is>
      </c>
      <c r="B6" s="6" t="n">
        <v>4415</v>
      </c>
      <c r="C6" s="6" t="n">
        <v>3160</v>
      </c>
    </row>
    <row r="7">
      <c r="A7" s="4" t="inlineStr">
        <is>
          <t>Accrued property and equipment</t>
        </is>
      </c>
      <c r="B7" s="6" t="n">
        <v>15361</v>
      </c>
      <c r="C7" s="6" t="n">
        <v>2983</v>
      </c>
    </row>
    <row r="8">
      <c r="A8" s="4" t="inlineStr">
        <is>
          <t>Accrued professional services</t>
        </is>
      </c>
      <c r="B8" s="6" t="n">
        <v>8593</v>
      </c>
      <c r="C8" s="6" t="n">
        <v>3137</v>
      </c>
    </row>
    <row r="9">
      <c r="A9" s="4" t="inlineStr">
        <is>
          <t>Product warranties</t>
        </is>
      </c>
      <c r="B9" s="6" t="n">
        <v>994</v>
      </c>
      <c r="C9" s="6" t="n">
        <v>399</v>
      </c>
    </row>
    <row r="10">
      <c r="A10" s="4" t="inlineStr">
        <is>
          <t>Customer deposits</t>
        </is>
      </c>
      <c r="B10" s="6" t="n">
        <v>954</v>
      </c>
      <c r="C10" s="6" t="n">
        <v>1727</v>
      </c>
    </row>
    <row r="11">
      <c r="A11" s="4" t="inlineStr">
        <is>
          <t>Taxes payable</t>
        </is>
      </c>
      <c r="B11" s="6" t="n">
        <v>4622</v>
      </c>
      <c r="C11" s="6" t="n">
        <v>8649</v>
      </c>
    </row>
    <row r="12">
      <c r="A12" s="4" t="inlineStr">
        <is>
          <t>Accrued lab supplies</t>
        </is>
      </c>
      <c r="B12" s="6" t="n">
        <v>2056</v>
      </c>
      <c r="C12" s="6" t="n">
        <v>1506</v>
      </c>
    </row>
    <row r="13">
      <c r="A13" s="4" t="inlineStr">
        <is>
          <t>Other</t>
        </is>
      </c>
      <c r="B13" s="6" t="n">
        <v>5275</v>
      </c>
      <c r="C13" s="6" t="n">
        <v>5844</v>
      </c>
    </row>
    <row r="14">
      <c r="A14" s="4" t="inlineStr">
        <is>
          <t>Accrued expenses and other current liabilities</t>
        </is>
      </c>
      <c r="B14" s="7" t="n">
        <v>50909</v>
      </c>
      <c r="C14" s="7" t="n">
        <v>43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chedule of Changes in the Reserve for Product Warranties (Detail) - USD ($) $ in Thousand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eginning of period</t>
        </is>
      </c>
      <c r="B4" s="7" t="n">
        <v>399</v>
      </c>
      <c r="C4" s="7" t="n">
        <v>467</v>
      </c>
    </row>
    <row r="5">
      <c r="A5" s="4" t="inlineStr">
        <is>
          <t>Amounts charged to cost of revenue</t>
        </is>
      </c>
      <c r="B5" s="6" t="n">
        <v>2934</v>
      </c>
      <c r="C5" s="6" t="n">
        <v>796</v>
      </c>
    </row>
    <row r="6">
      <c r="A6" s="4" t="inlineStr">
        <is>
          <t>Repairs and replacements</t>
        </is>
      </c>
      <c r="B6" s="6" t="n">
        <v>-2339</v>
      </c>
      <c r="C6" s="6" t="n">
        <v>-864</v>
      </c>
    </row>
    <row r="7">
      <c r="A7" s="4" t="inlineStr">
        <is>
          <t>End of period</t>
        </is>
      </c>
      <c r="B7" s="7" t="n">
        <v>994</v>
      </c>
      <c r="C7" s="7" t="n">
        <v>3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Revenue Recognition (Details) - USD ($) $ in Thousands</t>
        </is>
      </c>
      <c r="B1" s="2" t="inlineStr">
        <is>
          <t>Dec. 31, 2021</t>
        </is>
      </c>
      <c r="C1" s="2" t="inlineStr">
        <is>
          <t>Dec. 31, 2020</t>
        </is>
      </c>
    </row>
    <row r="2">
      <c r="A2" s="3" t="inlineStr">
        <is>
          <t>Revenue, Remaining Performance Obligation, Expected Timing of Satisfaction [Line Items]</t>
        </is>
      </c>
    </row>
    <row r="3">
      <c r="A3" s="4" t="inlineStr">
        <is>
          <t>Deferred revenue</t>
        </is>
      </c>
      <c r="B3" s="7" t="n">
        <v>5340</v>
      </c>
      <c r="C3" s="7" t="n">
        <v>447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Deferred revenue</t>
        </is>
      </c>
      <c r="B6" s="7" t="n">
        <v>5300</v>
      </c>
    </row>
    <row r="7">
      <c r="A7" s="4" t="inlineStr">
        <is>
          <t>Expected period of revenue recognition</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ummary Of The Change In Contract Liabilities (Detail) - USD ($) $ in Thousands</t>
        </is>
      </c>
      <c r="B1" s="2" t="inlineStr">
        <is>
          <t>12 Months Ended</t>
        </is>
      </c>
    </row>
    <row r="2">
      <c r="B2" s="2" t="inlineStr">
        <is>
          <t>Dec. 31, 2021</t>
        </is>
      </c>
      <c r="C2" s="2" t="inlineStr">
        <is>
          <t>Dec. 31, 2020</t>
        </is>
      </c>
    </row>
    <row r="3">
      <c r="A3" s="3" t="inlineStr">
        <is>
          <t>Contract with Customer, Liability [Roll Forward]</t>
        </is>
      </c>
    </row>
    <row r="4">
      <c r="A4" s="4" t="inlineStr">
        <is>
          <t>Balance as of January 1</t>
        </is>
      </c>
      <c r="B4" s="7" t="n">
        <v>6154</v>
      </c>
      <c r="C4" s="7" t="n">
        <v>4131</v>
      </c>
    </row>
    <row r="5">
      <c r="A5" s="4" t="inlineStr">
        <is>
          <t>Revenue recognized that was included in the contract liability at the beginning of the year</t>
        </is>
      </c>
      <c r="B5" s="6" t="n">
        <v>-4101</v>
      </c>
      <c r="C5" s="6" t="n">
        <v>-3295</v>
      </c>
    </row>
    <row r="6">
      <c r="A6" s="4" t="inlineStr">
        <is>
          <t>Revenue deferred excluding amounts recognized as revenue during the period</t>
        </is>
      </c>
      <c r="B6" s="6" t="n">
        <v>5635</v>
      </c>
      <c r="C6" s="6" t="n">
        <v>5318</v>
      </c>
    </row>
    <row r="7">
      <c r="A7" s="4" t="inlineStr">
        <is>
          <t>Balance as of December 31</t>
        </is>
      </c>
      <c r="B7" s="7" t="n">
        <v>7688</v>
      </c>
      <c r="C7" s="7" t="n">
        <v>6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Revenue by Source (Detail)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t>
        </is>
      </c>
      <c r="B4" s="7" t="n">
        <v>490490</v>
      </c>
      <c r="C4" s="7" t="n">
        <v>298845</v>
      </c>
      <c r="D4" s="7" t="n">
        <v>245893</v>
      </c>
    </row>
    <row r="5">
      <c r="A5" s="4" t="inlineStr">
        <is>
          <t>Instruments</t>
        </is>
      </c>
    </row>
    <row r="6">
      <c r="A6" s="3" t="inlineStr">
        <is>
          <t>Product Information [Line Items]</t>
        </is>
      </c>
    </row>
    <row r="7">
      <c r="A7" s="4" t="inlineStr">
        <is>
          <t>Revenue</t>
        </is>
      </c>
      <c r="B7" s="6" t="n">
        <v>64474</v>
      </c>
      <c r="C7" s="6" t="n">
        <v>40128</v>
      </c>
      <c r="D7" s="6" t="n">
        <v>34945</v>
      </c>
    </row>
    <row r="8">
      <c r="A8" s="4" t="inlineStr">
        <is>
          <t>Consumables</t>
        </is>
      </c>
    </row>
    <row r="9">
      <c r="A9" s="3" t="inlineStr">
        <is>
          <t>Product Information [Line Items]</t>
        </is>
      </c>
    </row>
    <row r="10">
      <c r="A10" s="4" t="inlineStr">
        <is>
          <t>Revenue</t>
        </is>
      </c>
      <c r="B10" s="6" t="n">
        <v>418740</v>
      </c>
      <c r="C10" s="6" t="n">
        <v>252685</v>
      </c>
      <c r="D10" s="6" t="n">
        <v>206878</v>
      </c>
    </row>
    <row r="11">
      <c r="A11" s="4" t="inlineStr">
        <is>
          <t>Services</t>
        </is>
      </c>
    </row>
    <row r="12">
      <c r="A12" s="3" t="inlineStr">
        <is>
          <t>Product Information [Line Items]</t>
        </is>
      </c>
    </row>
    <row r="13">
      <c r="A13" s="4" t="inlineStr">
        <is>
          <t>Revenue</t>
        </is>
      </c>
      <c r="B13" s="7" t="n">
        <v>7276</v>
      </c>
      <c r="C13" s="7" t="n">
        <v>6032</v>
      </c>
      <c r="D13" s="7" t="n">
        <v>40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Revenue by geography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490490</v>
      </c>
      <c r="C4" s="7" t="n">
        <v>298845</v>
      </c>
      <c r="D4" s="7" t="n">
        <v>245893</v>
      </c>
    </row>
    <row r="5">
      <c r="A5" s="4" t="inlineStr">
        <is>
          <t>United States</t>
        </is>
      </c>
    </row>
    <row r="6">
      <c r="A6" s="3" t="inlineStr">
        <is>
          <t>Disaggregation of Revenue [Line Items]</t>
        </is>
      </c>
    </row>
    <row r="7">
      <c r="A7" s="4" t="inlineStr">
        <is>
          <t>Revenue</t>
        </is>
      </c>
      <c r="B7" s="6" t="n">
        <v>258274</v>
      </c>
      <c r="C7" s="6" t="n">
        <v>154768</v>
      </c>
      <c r="D7" s="6" t="n">
        <v>133266</v>
      </c>
    </row>
    <row r="8">
      <c r="A8" s="4" t="inlineStr">
        <is>
          <t>Europe, Middle East and Africa</t>
        </is>
      </c>
    </row>
    <row r="9">
      <c r="A9" s="3" t="inlineStr">
        <is>
          <t>Disaggregation of Revenue [Line Items]</t>
        </is>
      </c>
    </row>
    <row r="10">
      <c r="A10" s="4" t="inlineStr">
        <is>
          <t>Revenue</t>
        </is>
      </c>
      <c r="B10" s="6" t="n">
        <v>108491</v>
      </c>
      <c r="C10" s="6" t="n">
        <v>73265</v>
      </c>
      <c r="D10" s="6" t="n">
        <v>58004</v>
      </c>
    </row>
    <row r="11">
      <c r="A11" s="4" t="inlineStr">
        <is>
          <t>China</t>
        </is>
      </c>
    </row>
    <row r="12">
      <c r="A12" s="3" t="inlineStr">
        <is>
          <t>Disaggregation of Revenue [Line Items]</t>
        </is>
      </c>
    </row>
    <row r="13">
      <c r="A13" s="4" t="inlineStr">
        <is>
          <t>Revenue</t>
        </is>
      </c>
      <c r="B13" s="6" t="n">
        <v>74924</v>
      </c>
      <c r="C13" s="6" t="n">
        <v>41741</v>
      </c>
      <c r="D13" s="6" t="n">
        <v>29920</v>
      </c>
    </row>
    <row r="14">
      <c r="A14" s="4" t="inlineStr">
        <is>
          <t>Asia-Pacific (excluding China)</t>
        </is>
      </c>
    </row>
    <row r="15">
      <c r="A15" s="3" t="inlineStr">
        <is>
          <t>Disaggregation of Revenue [Line Items]</t>
        </is>
      </c>
    </row>
    <row r="16">
      <c r="A16" s="4" t="inlineStr">
        <is>
          <t>Revenue</t>
        </is>
      </c>
      <c r="B16" s="6" t="n">
        <v>42087</v>
      </c>
      <c r="C16" s="6" t="n">
        <v>24507</v>
      </c>
      <c r="D16" s="6" t="n">
        <v>18211</v>
      </c>
    </row>
    <row r="17">
      <c r="A17" s="4" t="inlineStr">
        <is>
          <t>North America (excluding United States)</t>
        </is>
      </c>
    </row>
    <row r="18">
      <c r="A18" s="3" t="inlineStr">
        <is>
          <t>Disaggregation of Revenue [Line Items]</t>
        </is>
      </c>
    </row>
    <row r="19">
      <c r="A19" s="4" t="inlineStr">
        <is>
          <t>Revenue</t>
        </is>
      </c>
      <c r="B19" s="7" t="n">
        <v>6714</v>
      </c>
      <c r="C19" s="7" t="n">
        <v>4564</v>
      </c>
      <c r="D19" s="7" t="n">
        <v>64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Jun. 18, 2020</t>
        </is>
      </c>
      <c r="C1" s="2" t="inlineStr">
        <is>
          <t>Feb. 20, 2020</t>
        </is>
      </c>
      <c r="D1" s="2" t="inlineStr">
        <is>
          <t>Dec. 31, 2021</t>
        </is>
      </c>
      <c r="E1" s="2" t="inlineStr">
        <is>
          <t>Dec. 31, 2020</t>
        </is>
      </c>
      <c r="F1" s="2" t="inlineStr">
        <is>
          <t>Dec. 31, 2019</t>
        </is>
      </c>
    </row>
    <row r="2">
      <c r="A2" s="3" t="inlineStr">
        <is>
          <t>Debt Instrument [Line Items]</t>
        </is>
      </c>
    </row>
    <row r="3">
      <c r="A3" s="4" t="inlineStr">
        <is>
          <t>Loss on extinguishment of debt</t>
        </is>
      </c>
      <c r="D3" s="7" t="n">
        <v>0</v>
      </c>
      <c r="E3" s="7" t="n">
        <v>-1521</v>
      </c>
      <c r="F3" s="7" t="n">
        <v>0</v>
      </c>
    </row>
    <row r="4">
      <c r="A4" s="4" t="inlineStr">
        <is>
          <t>Revolving Credit Facility</t>
        </is>
      </c>
    </row>
    <row r="5">
      <c r="A5" s="3" t="inlineStr">
        <is>
          <t>Debt Instrument [Line Items]</t>
        </is>
      </c>
    </row>
    <row r="6">
      <c r="A6" s="4" t="inlineStr">
        <is>
          <t>Line of credit facility, termination fee</t>
        </is>
      </c>
      <c r="B6" s="7" t="n">
        <v>300</v>
      </c>
    </row>
    <row r="7">
      <c r="A7" s="4" t="inlineStr">
        <is>
          <t>Tranche A | Term Loan</t>
        </is>
      </c>
    </row>
    <row r="8">
      <c r="A8" s="3" t="inlineStr">
        <is>
          <t>Debt Instrument [Line Items]</t>
        </is>
      </c>
    </row>
    <row r="9">
      <c r="A9" s="4" t="inlineStr">
        <is>
          <t>Early payment of debt</t>
        </is>
      </c>
      <c r="C9" s="7" t="n">
        <v>30500</v>
      </c>
    </row>
    <row r="10">
      <c r="A10" s="4" t="inlineStr">
        <is>
          <t>Early payment of debt principal amount</t>
        </is>
      </c>
      <c r="C10" s="6" t="n">
        <v>28300</v>
      </c>
    </row>
    <row r="11">
      <c r="A11" s="4" t="inlineStr">
        <is>
          <t>Early payment, term payment</t>
        </is>
      </c>
      <c r="C11" s="6" t="n">
        <v>1800</v>
      </c>
    </row>
    <row r="12">
      <c r="A12" s="4" t="inlineStr">
        <is>
          <t>Early payment of debt termination fees</t>
        </is>
      </c>
      <c r="C12" s="6" t="n">
        <v>300</v>
      </c>
    </row>
    <row r="13">
      <c r="A13" s="4" t="inlineStr">
        <is>
          <t>Early payment of debt interest amount</t>
        </is>
      </c>
      <c r="C13" s="6" t="n">
        <v>100</v>
      </c>
    </row>
    <row r="14">
      <c r="A14" s="4" t="inlineStr">
        <is>
          <t>Loss on extinguishment of debt</t>
        </is>
      </c>
      <c r="C14" s="7"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Loss Before Provision For Income Taxes</t>
        </is>
      </c>
      <c r="B4" s="7" t="n">
        <v>-53715</v>
      </c>
      <c r="C4" s="7" t="n">
        <v>-534476</v>
      </c>
      <c r="D4" s="7" t="n">
        <v>-31033</v>
      </c>
    </row>
    <row r="5">
      <c r="A5" s="4" t="inlineStr">
        <is>
          <t>United States</t>
        </is>
      </c>
    </row>
    <row r="6">
      <c r="A6" s="3" t="inlineStr">
        <is>
          <t>Income Tax Contingency [Line Items]</t>
        </is>
      </c>
    </row>
    <row r="7">
      <c r="A7" s="4" t="inlineStr">
        <is>
          <t>Loss Before Provision For Income Taxes</t>
        </is>
      </c>
      <c r="B7" s="6" t="n">
        <v>-73070</v>
      </c>
      <c r="C7" s="6" t="n">
        <v>-376835</v>
      </c>
      <c r="D7" s="6" t="n">
        <v>-35675</v>
      </c>
    </row>
    <row r="8">
      <c r="A8" s="4" t="inlineStr">
        <is>
          <t>International</t>
        </is>
      </c>
    </row>
    <row r="9">
      <c r="A9" s="3" t="inlineStr">
        <is>
          <t>Income Tax Contingency [Line Items]</t>
        </is>
      </c>
    </row>
    <row r="10">
      <c r="A10" s="4" t="inlineStr">
        <is>
          <t>Loss Before Provision For Income Taxes</t>
        </is>
      </c>
      <c r="B10" s="7" t="n">
        <v>19355</v>
      </c>
      <c r="C10" s="7" t="n">
        <v>-157641</v>
      </c>
      <c r="D10" s="7" t="n">
        <v>46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7" t="n">
        <v>0</v>
      </c>
      <c r="C4" s="7" t="n">
        <v>0</v>
      </c>
      <c r="D4" s="7" t="n">
        <v>0</v>
      </c>
    </row>
    <row r="5">
      <c r="A5" s="4" t="inlineStr">
        <is>
          <t>State</t>
        </is>
      </c>
      <c r="B5" s="6" t="n">
        <v>50</v>
      </c>
      <c r="C5" s="6" t="n">
        <v>0</v>
      </c>
      <c r="D5" s="6" t="n">
        <v>98</v>
      </c>
    </row>
    <row r="6">
      <c r="A6" s="4" t="inlineStr">
        <is>
          <t>Foreign</t>
        </is>
      </c>
      <c r="B6" s="6" t="n">
        <v>5148</v>
      </c>
      <c r="C6" s="6" t="n">
        <v>8173</v>
      </c>
      <c r="D6" s="6" t="n">
        <v>126</v>
      </c>
    </row>
    <row r="7">
      <c r="A7" s="4" t="inlineStr">
        <is>
          <t>Total current provision for income taxes</t>
        </is>
      </c>
      <c r="B7" s="6" t="n">
        <v>5198</v>
      </c>
      <c r="C7" s="6" t="n">
        <v>8173</v>
      </c>
      <c r="D7" s="6" t="n">
        <v>224</v>
      </c>
    </row>
    <row r="8">
      <c r="A8" s="3" t="inlineStr">
        <is>
          <t>Deferred provision:</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690</v>
      </c>
      <c r="C11" s="6" t="n">
        <v>82</v>
      </c>
      <c r="D11" s="6" t="n">
        <v>-6</v>
      </c>
    </row>
    <row r="12">
      <c r="A12" s="4" t="inlineStr">
        <is>
          <t>Total deferred provision for income taxes</t>
        </is>
      </c>
      <c r="B12" s="6" t="n">
        <v>-690</v>
      </c>
      <c r="C12" s="6" t="n">
        <v>82</v>
      </c>
      <c r="D12" s="6" t="n">
        <v>-6</v>
      </c>
    </row>
    <row r="13">
      <c r="A13" s="4" t="inlineStr">
        <is>
          <t>Total provision for income taxes</t>
        </is>
      </c>
      <c r="B13" s="7" t="n">
        <v>4508</v>
      </c>
      <c r="C13" s="7" t="n">
        <v>8255</v>
      </c>
      <c r="D13" s="7" t="n">
        <v>2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490490</v>
      </c>
      <c r="C4" s="7" t="n">
        <v>298845</v>
      </c>
      <c r="D4" s="7" t="n">
        <v>245893</v>
      </c>
    </row>
    <row r="5">
      <c r="A5" s="4" t="inlineStr">
        <is>
          <t>Cost of revenue</t>
        </is>
      </c>
      <c r="B5" s="6" t="n">
        <v>74091</v>
      </c>
      <c r="C5" s="6" t="n">
        <v>58468</v>
      </c>
      <c r="D5" s="6" t="n">
        <v>61033</v>
      </c>
    </row>
    <row r="6">
      <c r="A6" s="4" t="inlineStr">
        <is>
          <t>Gross profit</t>
        </is>
      </c>
      <c r="B6" s="6" t="n">
        <v>416399</v>
      </c>
      <c r="C6" s="6" t="n">
        <v>240377</v>
      </c>
      <c r="D6" s="6" t="n">
        <v>184860</v>
      </c>
    </row>
    <row r="7">
      <c r="A7" s="3" t="inlineStr">
        <is>
          <t>Operating expenses:</t>
        </is>
      </c>
    </row>
    <row r="8">
      <c r="A8" s="4" t="inlineStr">
        <is>
          <t>Research and development</t>
        </is>
      </c>
      <c r="B8" s="6" t="n">
        <v>211752</v>
      </c>
      <c r="C8" s="6" t="n">
        <v>123375</v>
      </c>
      <c r="D8" s="6" t="n">
        <v>83097</v>
      </c>
    </row>
    <row r="9">
      <c r="A9" s="4" t="inlineStr">
        <is>
          <t>In-process research and development</t>
        </is>
      </c>
      <c r="B9" s="6" t="n">
        <v>0</v>
      </c>
      <c r="C9" s="6" t="n">
        <v>447548</v>
      </c>
      <c r="D9" s="6" t="n">
        <v>0</v>
      </c>
    </row>
    <row r="10">
      <c r="A10" s="4" t="inlineStr">
        <is>
          <t>Selling, general and administrative</t>
        </is>
      </c>
      <c r="B10" s="6" t="n">
        <v>257560</v>
      </c>
      <c r="C10" s="6" t="n">
        <v>202326</v>
      </c>
      <c r="D10" s="6" t="n">
        <v>130834</v>
      </c>
    </row>
    <row r="11">
      <c r="A11" s="4" t="inlineStr">
        <is>
          <t>Accrued contingent liabilities</t>
        </is>
      </c>
      <c r="B11" s="6" t="n">
        <v>-660</v>
      </c>
      <c r="C11" s="6" t="n">
        <v>1270</v>
      </c>
      <c r="D11" s="6" t="n">
        <v>1502</v>
      </c>
    </row>
    <row r="12">
      <c r="A12" s="4" t="inlineStr">
        <is>
          <t>Total operating expenses</t>
        </is>
      </c>
      <c r="B12" s="6" t="n">
        <v>468652</v>
      </c>
      <c r="C12" s="6" t="n">
        <v>774519</v>
      </c>
      <c r="D12" s="6" t="n">
        <v>215433</v>
      </c>
    </row>
    <row r="13">
      <c r="A13" s="4" t="inlineStr">
        <is>
          <t>Loss from operations</t>
        </is>
      </c>
      <c r="B13" s="6" t="n">
        <v>-52253</v>
      </c>
      <c r="C13" s="6" t="n">
        <v>-534142</v>
      </c>
      <c r="D13" s="6" t="n">
        <v>-30573</v>
      </c>
    </row>
    <row r="14">
      <c r="A14" s="3" t="inlineStr">
        <is>
          <t>Other income (expense):</t>
        </is>
      </c>
    </row>
    <row r="15">
      <c r="A15" s="4" t="inlineStr">
        <is>
          <t>Interest income</t>
        </is>
      </c>
      <c r="B15" s="6" t="n">
        <v>206</v>
      </c>
      <c r="C15" s="6" t="n">
        <v>1532</v>
      </c>
      <c r="D15" s="6" t="n">
        <v>2805</v>
      </c>
    </row>
    <row r="16">
      <c r="A16" s="4" t="inlineStr">
        <is>
          <t>Interest expense</t>
        </is>
      </c>
      <c r="B16" s="6" t="n">
        <v>-866</v>
      </c>
      <c r="C16" s="6" t="n">
        <v>-1682</v>
      </c>
      <c r="D16" s="6" t="n">
        <v>-3079</v>
      </c>
    </row>
    <row r="17">
      <c r="A17" s="4" t="inlineStr">
        <is>
          <t>Other (expense) income, net</t>
        </is>
      </c>
      <c r="B17" s="6" t="n">
        <v>-802</v>
      </c>
      <c r="C17" s="6" t="n">
        <v>1337</v>
      </c>
      <c r="D17" s="6" t="n">
        <v>-186</v>
      </c>
    </row>
    <row r="18">
      <c r="A18" s="4" t="inlineStr">
        <is>
          <t>Loss on extinguishment of debt</t>
        </is>
      </c>
      <c r="B18" s="6" t="n">
        <v>0</v>
      </c>
      <c r="C18" s="6" t="n">
        <v>-1521</v>
      </c>
      <c r="D18" s="6" t="n">
        <v>0</v>
      </c>
    </row>
    <row r="19">
      <c r="A19" s="4" t="inlineStr">
        <is>
          <t>Total other expense</t>
        </is>
      </c>
      <c r="B19" s="6" t="n">
        <v>-1462</v>
      </c>
      <c r="C19" s="6" t="n">
        <v>-334</v>
      </c>
      <c r="D19" s="6" t="n">
        <v>-460</v>
      </c>
    </row>
    <row r="20">
      <c r="A20" s="4" t="inlineStr">
        <is>
          <t>Loss before provision for income taxes</t>
        </is>
      </c>
      <c r="B20" s="6" t="n">
        <v>-53715</v>
      </c>
      <c r="C20" s="6" t="n">
        <v>-534476</v>
      </c>
      <c r="D20" s="6" t="n">
        <v>-31033</v>
      </c>
    </row>
    <row r="21">
      <c r="A21" s="4" t="inlineStr">
        <is>
          <t>Provision for income taxes</t>
        </is>
      </c>
      <c r="B21" s="6" t="n">
        <v>4508</v>
      </c>
      <c r="C21" s="6" t="n">
        <v>8255</v>
      </c>
      <c r="D21" s="6" t="n">
        <v>218</v>
      </c>
    </row>
    <row r="22">
      <c r="A22" s="4" t="inlineStr">
        <is>
          <t>Net loss</t>
        </is>
      </c>
      <c r="B22" s="6" t="n">
        <v>-58223</v>
      </c>
      <c r="C22" s="6" t="n">
        <v>-542731</v>
      </c>
      <c r="D22" s="6" t="n">
        <v>-31251</v>
      </c>
    </row>
    <row r="23">
      <c r="A23" s="3" t="inlineStr">
        <is>
          <t>Other comprehensive income (loss), net of tax:</t>
        </is>
      </c>
    </row>
    <row r="24">
      <c r="A24" s="4" t="inlineStr">
        <is>
          <t>Foreign currency translation adjustment</t>
        </is>
      </c>
      <c r="B24" s="6" t="n">
        <v>72</v>
      </c>
      <c r="C24" s="6" t="n">
        <v>-4</v>
      </c>
      <c r="D24" s="6" t="n">
        <v>-9</v>
      </c>
    </row>
    <row r="25">
      <c r="A25" s="4" t="inlineStr">
        <is>
          <t>Comprehensive loss</t>
        </is>
      </c>
      <c r="B25" s="7" t="n">
        <v>-58151</v>
      </c>
      <c r="C25" s="7" t="n">
        <v>-542735</v>
      </c>
      <c r="D25" s="7" t="n">
        <v>-31260</v>
      </c>
    </row>
    <row r="26">
      <c r="A26" s="4" t="inlineStr">
        <is>
          <t>Net loss per share, basic (in dollars per share)</t>
        </is>
      </c>
      <c r="B26" s="9" t="n">
        <v>-0.53</v>
      </c>
      <c r="C26" s="9" t="n">
        <v>-5.37</v>
      </c>
      <c r="D26" s="9" t="n">
        <v>-0.8</v>
      </c>
    </row>
    <row r="27">
      <c r="A27" s="4" t="inlineStr">
        <is>
          <t>Net loss per share, diluted (in dollars per share)</t>
        </is>
      </c>
      <c r="B27" s="9" t="n">
        <v>-0.53</v>
      </c>
      <c r="C27" s="9" t="n">
        <v>-5.37</v>
      </c>
      <c r="D27" s="9" t="n">
        <v>-0.8</v>
      </c>
    </row>
    <row r="28">
      <c r="A28" s="4" t="inlineStr">
        <is>
          <t>Weighted-average shares used to compute net loss per share, basic (in shares)</t>
        </is>
      </c>
      <c r="B28" s="6" t="n">
        <v>110347937</v>
      </c>
      <c r="C28" s="6" t="n">
        <v>101151675</v>
      </c>
      <c r="D28" s="6" t="n">
        <v>39091366</v>
      </c>
    </row>
    <row r="29">
      <c r="A29" s="4" t="inlineStr">
        <is>
          <t>Weighted-average shares used to compute net loss per share, diluted (in shares)</t>
        </is>
      </c>
      <c r="B29" s="6" t="n">
        <v>110347937</v>
      </c>
      <c r="C29" s="6" t="n">
        <v>101151675</v>
      </c>
      <c r="D29" s="6" t="n">
        <v>39091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 - USD ($) $ in Thousands</t>
        </is>
      </c>
      <c r="B1" s="2" t="inlineStr">
        <is>
          <t>12 Months Ended</t>
        </is>
      </c>
    </row>
    <row r="2">
      <c r="B2" s="2" t="inlineStr">
        <is>
          <t>Dec. 31, 2021</t>
        </is>
      </c>
      <c r="C2" s="2" t="inlineStr">
        <is>
          <t>Dec. 31, 2020</t>
        </is>
      </c>
      <c r="D2" s="2" t="inlineStr">
        <is>
          <t>Dec. 31, 2019</t>
        </is>
      </c>
      <c r="E2" s="2" t="inlineStr">
        <is>
          <t>Nov. 01, 2013</t>
        </is>
      </c>
    </row>
    <row r="3">
      <c r="A3" s="3" t="inlineStr">
        <is>
          <t>Operating Loss Carryforwards [Line Items]</t>
        </is>
      </c>
    </row>
    <row r="4">
      <c r="A4" s="4" t="inlineStr">
        <is>
          <t>Provision for income taxes</t>
        </is>
      </c>
      <c r="B4" s="7" t="n">
        <v>4508</v>
      </c>
      <c r="C4" s="7" t="n">
        <v>8255</v>
      </c>
      <c r="D4" s="7" t="n">
        <v>218</v>
      </c>
    </row>
    <row r="5">
      <c r="A5" s="4" t="inlineStr">
        <is>
          <t>Change in valuation allowance</t>
        </is>
      </c>
      <c r="B5" s="6" t="n">
        <v>126300</v>
      </c>
      <c r="C5" s="6" t="n">
        <v>120400</v>
      </c>
    </row>
    <row r="6">
      <c r="A6" s="4" t="inlineStr">
        <is>
          <t>Operating loss carryforwards, limitation amount</t>
        </is>
      </c>
      <c r="E6" s="7" t="n">
        <v>4800</v>
      </c>
    </row>
    <row r="7">
      <c r="A7" s="4" t="inlineStr">
        <is>
          <t>Unrecognized gross tax benefits</t>
        </is>
      </c>
      <c r="B7" s="6" t="n">
        <v>23759</v>
      </c>
      <c r="C7" s="6" t="n">
        <v>14657</v>
      </c>
      <c r="D7" s="7" t="n">
        <v>6410</v>
      </c>
    </row>
    <row r="8">
      <c r="A8" s="4" t="inlineStr">
        <is>
          <t>Unrecognized gross tax benefit that would affect effective tax rate if recognized</t>
        </is>
      </c>
      <c r="B8" s="6" t="n">
        <v>1500</v>
      </c>
      <c r="C8" s="6" t="n">
        <v>600</v>
      </c>
    </row>
    <row r="9">
      <c r="A9" s="4" t="inlineStr">
        <is>
          <t>Interest and penalties accrued</t>
        </is>
      </c>
      <c r="B9" s="6" t="n">
        <v>200</v>
      </c>
    </row>
    <row r="10">
      <c r="A10" s="4" t="inlineStr">
        <is>
          <t>Domestic Tax Authority</t>
        </is>
      </c>
    </row>
    <row r="11">
      <c r="A11" s="3" t="inlineStr">
        <is>
          <t>Operating Loss Carryforwards [Line Items]</t>
        </is>
      </c>
    </row>
    <row r="12">
      <c r="A12" s="4" t="inlineStr">
        <is>
          <t>Operating loss carryforwards</t>
        </is>
      </c>
      <c r="B12" s="6" t="n">
        <v>818000</v>
      </c>
      <c r="C12" s="7" t="n">
        <v>703100</v>
      </c>
    </row>
    <row r="13">
      <c r="A13" s="4" t="inlineStr">
        <is>
          <t>Tax credit carryforward</t>
        </is>
      </c>
      <c r="B13" s="6" t="n">
        <v>45800</v>
      </c>
    </row>
    <row r="14">
      <c r="A14" s="4" t="inlineStr">
        <is>
          <t>State and Local Jurisdiction</t>
        </is>
      </c>
    </row>
    <row r="15">
      <c r="A15" s="3" t="inlineStr">
        <is>
          <t>Operating Loss Carryforwards [Line Items]</t>
        </is>
      </c>
    </row>
    <row r="16">
      <c r="A16" s="4" t="inlineStr">
        <is>
          <t>Operating loss carryforwards</t>
        </is>
      </c>
      <c r="B16" s="6" t="n">
        <v>372500</v>
      </c>
    </row>
    <row r="17">
      <c r="A17" s="4" t="inlineStr">
        <is>
          <t>Tax credit carryforward</t>
        </is>
      </c>
      <c r="B17" s="7" t="n">
        <v>35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he Federal Statutory Income Tax Provis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7" t="n">
        <v>-11280</v>
      </c>
      <c r="C4" s="7" t="n">
        <v>-112240</v>
      </c>
      <c r="D4" s="7" t="n">
        <v>-6517</v>
      </c>
    </row>
    <row r="5">
      <c r="A5" s="4" t="inlineStr">
        <is>
          <t>State taxes, net</t>
        </is>
      </c>
      <c r="B5" s="6" t="n">
        <v>-20136</v>
      </c>
      <c r="C5" s="6" t="n">
        <v>-16653</v>
      </c>
      <c r="D5" s="6" t="n">
        <v>-2958</v>
      </c>
    </row>
    <row r="6">
      <c r="A6" s="4" t="inlineStr">
        <is>
          <t>Tax credits</t>
        </is>
      </c>
      <c r="B6" s="6" t="n">
        <v>-11836</v>
      </c>
      <c r="C6" s="6" t="n">
        <v>-9453</v>
      </c>
      <c r="D6" s="6" t="n">
        <v>-2684</v>
      </c>
    </row>
    <row r="7">
      <c r="A7" s="4" t="inlineStr">
        <is>
          <t>Foreign taxes</t>
        </is>
      </c>
      <c r="B7" s="6" t="n">
        <v>142</v>
      </c>
      <c r="C7" s="6" t="n">
        <v>41253</v>
      </c>
      <c r="D7" s="6" t="n">
        <v>101</v>
      </c>
    </row>
    <row r="8">
      <c r="A8" s="4" t="inlineStr">
        <is>
          <t>Stock-based compensation</t>
        </is>
      </c>
      <c r="B8" s="6" t="n">
        <v>-78852</v>
      </c>
      <c r="C8" s="6" t="n">
        <v>-52070</v>
      </c>
      <c r="D8" s="6" t="n">
        <v>1032</v>
      </c>
    </row>
    <row r="9">
      <c r="A9" s="4" t="inlineStr">
        <is>
          <t>Change in valuation allowance</t>
        </is>
      </c>
      <c r="B9" s="6" t="n">
        <v>126386</v>
      </c>
      <c r="C9" s="6" t="n">
        <v>99034</v>
      </c>
      <c r="D9" s="6" t="n">
        <v>10783</v>
      </c>
    </row>
    <row r="10">
      <c r="A10" s="4" t="inlineStr">
        <is>
          <t>Acquisition related expenses</t>
        </is>
      </c>
      <c r="B10" s="6" t="n">
        <v>-793</v>
      </c>
      <c r="C10" s="6" t="n">
        <v>93407</v>
      </c>
      <c r="D10" s="6" t="n">
        <v>116</v>
      </c>
    </row>
    <row r="11">
      <c r="A11" s="4" t="inlineStr">
        <is>
          <t>Impact of change in tax status</t>
        </is>
      </c>
      <c r="B11" s="6" t="n">
        <v>0</v>
      </c>
      <c r="C11" s="6" t="n">
        <v>-34731</v>
      </c>
      <c r="D11" s="6" t="n">
        <v>0</v>
      </c>
    </row>
    <row r="12">
      <c r="A12" s="4" t="inlineStr">
        <is>
          <t>Other</t>
        </is>
      </c>
      <c r="B12" s="6" t="n">
        <v>877</v>
      </c>
      <c r="C12" s="6" t="n">
        <v>-292</v>
      </c>
      <c r="D12" s="6" t="n">
        <v>345</v>
      </c>
    </row>
    <row r="13">
      <c r="A13" s="4" t="inlineStr">
        <is>
          <t>Total provision for income taxes</t>
        </is>
      </c>
      <c r="B13" s="7" t="n">
        <v>4508</v>
      </c>
      <c r="C13" s="7" t="n">
        <v>8255</v>
      </c>
      <c r="D13" s="7" t="n">
        <v>2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Major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195953</v>
      </c>
      <c r="C3" s="7" t="n">
        <v>90562</v>
      </c>
    </row>
    <row r="4">
      <c r="A4" s="4" t="inlineStr">
        <is>
          <t>Research and development tax credits</t>
        </is>
      </c>
      <c r="B4" s="6" t="n">
        <v>54117</v>
      </c>
      <c r="C4" s="6" t="n">
        <v>31908</v>
      </c>
    </row>
    <row r="5">
      <c r="A5" s="4" t="inlineStr">
        <is>
          <t>Accruals and reserves</t>
        </is>
      </c>
      <c r="B5" s="6" t="n">
        <v>7868</v>
      </c>
      <c r="C5" s="6" t="n">
        <v>14392</v>
      </c>
    </row>
    <row r="6">
      <c r="A6" s="4" t="inlineStr">
        <is>
          <t>Lease liability</t>
        </is>
      </c>
      <c r="B6" s="6" t="n">
        <v>19697</v>
      </c>
      <c r="C6" s="6" t="n">
        <v>14192</v>
      </c>
    </row>
    <row r="7">
      <c r="A7" s="4" t="inlineStr">
        <is>
          <t>Intangibles</t>
        </is>
      </c>
      <c r="B7" s="6" t="n">
        <v>40716</v>
      </c>
      <c r="C7" s="6" t="n">
        <v>43261</v>
      </c>
    </row>
    <row r="8">
      <c r="A8" s="4" t="inlineStr">
        <is>
          <t>Stock-based compensation</t>
        </is>
      </c>
      <c r="B8" s="6" t="n">
        <v>12261</v>
      </c>
      <c r="C8" s="6" t="n">
        <v>6601</v>
      </c>
    </row>
    <row r="9">
      <c r="A9" s="4" t="inlineStr">
        <is>
          <t>Total deferred tax assets</t>
        </is>
      </c>
      <c r="B9" s="6" t="n">
        <v>330612</v>
      </c>
      <c r="C9" s="6" t="n">
        <v>200916</v>
      </c>
    </row>
    <row r="10">
      <c r="A10" s="4" t="inlineStr">
        <is>
          <t>Valuation allowance</t>
        </is>
      </c>
      <c r="B10" s="6" t="n">
        <v>-313194</v>
      </c>
      <c r="C10" s="6" t="n">
        <v>-186853</v>
      </c>
    </row>
    <row r="11">
      <c r="A11" s="4" t="inlineStr">
        <is>
          <t>Net deferred tax assets</t>
        </is>
      </c>
      <c r="B11" s="6" t="n">
        <v>17418</v>
      </c>
      <c r="C11" s="6" t="n">
        <v>14063</v>
      </c>
    </row>
    <row r="12">
      <c r="A12" s="3" t="inlineStr">
        <is>
          <t>Deferred tax liabilities</t>
        </is>
      </c>
    </row>
    <row r="13">
      <c r="A13" s="4" t="inlineStr">
        <is>
          <t>Fixed assets</t>
        </is>
      </c>
      <c r="B13" s="6" t="n">
        <v>-4189</v>
      </c>
      <c r="C13" s="6" t="n">
        <v>-3750</v>
      </c>
    </row>
    <row r="14">
      <c r="A14" s="4" t="inlineStr">
        <is>
          <t>Right-of-use assets</t>
        </is>
      </c>
      <c r="B14" s="6" t="n">
        <v>-13745</v>
      </c>
      <c r="C14" s="6" t="n">
        <v>-10388</v>
      </c>
    </row>
    <row r="15">
      <c r="A15" s="4" t="inlineStr">
        <is>
          <t>Total deferred tax liabilities</t>
        </is>
      </c>
      <c r="B15" s="6" t="n">
        <v>-17934</v>
      </c>
      <c r="C15" s="6" t="n">
        <v>-14138</v>
      </c>
    </row>
    <row r="16">
      <c r="A16" s="4" t="inlineStr">
        <is>
          <t>Net deferred tax liabilities</t>
        </is>
      </c>
      <c r="B16" s="7" t="n">
        <v>-516</v>
      </c>
      <c r="C16" s="7" t="n">
        <v>-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Gross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year</t>
        </is>
      </c>
      <c r="B4" s="7" t="n">
        <v>14657</v>
      </c>
      <c r="C4" s="7" t="n">
        <v>6410</v>
      </c>
    </row>
    <row r="5">
      <c r="A5" s="4" t="inlineStr">
        <is>
          <t>Reductions based on prior year tax provisions</t>
        </is>
      </c>
      <c r="B5" s="6" t="n">
        <v>-252</v>
      </c>
      <c r="C5" s="6" t="n">
        <v>-311</v>
      </c>
    </row>
    <row r="6">
      <c r="A6" s="4" t="inlineStr">
        <is>
          <t>Additions based on current year tax provisions</t>
        </is>
      </c>
      <c r="B6" s="6" t="n">
        <v>9354</v>
      </c>
      <c r="C6" s="6" t="n">
        <v>8558</v>
      </c>
    </row>
    <row r="7">
      <c r="A7" s="4" t="inlineStr">
        <is>
          <t>Unrecognized tax benefits at end of year</t>
        </is>
      </c>
      <c r="B7" s="7" t="n">
        <v>23759</v>
      </c>
      <c r="C7" s="7" t="n">
        <v>146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 width="21" customWidth="1" min="9" max="9"/>
    <col width="17" customWidth="1" min="10" max="10"/>
  </cols>
  <sheetData>
    <row r="1">
      <c r="A1" s="1" t="inlineStr">
        <is>
          <t>Commitments and Contingencies - Additional Information (Detail) ft² in Thousands, $ in Thousands</t>
        </is>
      </c>
      <c r="B1" s="2" t="inlineStr">
        <is>
          <t>1 Months Ended</t>
        </is>
      </c>
      <c r="C1" s="2" t="inlineStr">
        <is>
          <t>3 Months Ended</t>
        </is>
      </c>
      <c r="D1" s="2" t="inlineStr">
        <is>
          <t>12 Months Ended</t>
        </is>
      </c>
      <c r="G1" s="2" t="inlineStr">
        <is>
          <t>117 Months Ended</t>
        </is>
      </c>
    </row>
    <row r="2">
      <c r="B2" s="2" t="inlineStr">
        <is>
          <t>Oct. 31, 2019USD ($)</t>
        </is>
      </c>
      <c r="C2" s="2" t="inlineStr">
        <is>
          <t>Jun. 30, 2021USD ($)</t>
        </is>
      </c>
      <c r="D2" s="2" t="inlineStr">
        <is>
          <t>Dec. 31, 2021USD ($)</t>
        </is>
      </c>
      <c r="E2" s="2" t="inlineStr">
        <is>
          <t>Dec. 31, 2020USD ($)</t>
        </is>
      </c>
      <c r="F2" s="2" t="inlineStr">
        <is>
          <t>Dec. 31, 2019USD ($)</t>
        </is>
      </c>
      <c r="G2" s="2" t="inlineStr">
        <is>
          <t>Dec. 31, 2030USD ($)</t>
        </is>
      </c>
      <c r="H2" s="2" t="inlineStr">
        <is>
          <t>Apr. 30, 2021USD ($)ft²</t>
        </is>
      </c>
      <c r="I2" s="2" t="inlineStr">
        <is>
          <t>Mar. 31, 2021USD ($)</t>
        </is>
      </c>
      <c r="J2" s="2" t="inlineStr">
        <is>
          <t>Nov. 06, 2020ft²</t>
        </is>
      </c>
    </row>
    <row r="3">
      <c r="A3" s="4" t="inlineStr">
        <is>
          <t>Minimum purchase commitment</t>
        </is>
      </c>
      <c r="D3" s="7" t="n">
        <v>500</v>
      </c>
    </row>
    <row r="4">
      <c r="A4" s="4" t="inlineStr">
        <is>
          <t>Operating lease cost</t>
        </is>
      </c>
      <c r="D4" s="6" t="n">
        <v>10500</v>
      </c>
      <c r="E4" s="7" t="n">
        <v>8400</v>
      </c>
    </row>
    <row r="5">
      <c r="A5" s="4" t="inlineStr">
        <is>
          <t>Variable lease cost</t>
        </is>
      </c>
      <c r="D5" s="6" t="n">
        <v>600</v>
      </c>
      <c r="E5" s="6" t="n">
        <v>400</v>
      </c>
    </row>
    <row r="6">
      <c r="A6" s="4" t="inlineStr">
        <is>
          <t>Operating lease payments</t>
        </is>
      </c>
      <c r="D6" s="6" t="n">
        <v>6200</v>
      </c>
      <c r="E6" s="6" t="n">
        <v>7100</v>
      </c>
    </row>
    <row r="7">
      <c r="A7" s="4" t="inlineStr">
        <is>
          <t>Accrual provision</t>
        </is>
      </c>
      <c r="D7" s="6" t="n">
        <v>-660</v>
      </c>
      <c r="E7" s="7" t="n">
        <v>1270</v>
      </c>
      <c r="F7" s="7" t="n">
        <v>1502</v>
      </c>
    </row>
    <row r="8">
      <c r="A8" s="4" t="inlineStr">
        <is>
          <t>Software Development</t>
        </is>
      </c>
    </row>
    <row r="9">
      <c r="A9" s="4" t="inlineStr">
        <is>
          <t>Contractual obligation</t>
        </is>
      </c>
      <c r="D9" s="6" t="n">
        <v>15900</v>
      </c>
    </row>
    <row r="10">
      <c r="A10" s="4" t="inlineStr">
        <is>
          <t>Construction</t>
        </is>
      </c>
    </row>
    <row r="11">
      <c r="A11" s="4" t="inlineStr">
        <is>
          <t>Contractual obligation</t>
        </is>
      </c>
      <c r="D11" s="7" t="n">
        <v>16300</v>
      </c>
    </row>
    <row r="12">
      <c r="A12" s="4" t="inlineStr">
        <is>
          <t>Maximum</t>
        </is>
      </c>
    </row>
    <row r="13">
      <c r="A13" s="4" t="inlineStr">
        <is>
          <t>Operating lease term</t>
        </is>
      </c>
      <c r="D13" s="4" t="inlineStr">
        <is>
          <t>12 years</t>
        </is>
      </c>
    </row>
    <row r="14">
      <c r="A14" s="4" t="inlineStr">
        <is>
          <t>Pleasanton, California</t>
        </is>
      </c>
    </row>
    <row r="15">
      <c r="A15" s="4" t="inlineStr">
        <is>
          <t>Lease payment commencing 2022</t>
        </is>
      </c>
      <c r="D15" s="7" t="n">
        <v>21000</v>
      </c>
    </row>
    <row r="16">
      <c r="A16" s="4" t="inlineStr">
        <is>
          <t>Lease payment commencing 2023</t>
        </is>
      </c>
      <c r="D16" s="7" t="n">
        <v>14000</v>
      </c>
    </row>
    <row r="17">
      <c r="A17" s="4" t="inlineStr">
        <is>
          <t>2022 | Pleasanton, California</t>
        </is>
      </c>
    </row>
    <row r="18">
      <c r="A18" s="4" t="inlineStr">
        <is>
          <t>Weighted-average expected lease terms</t>
        </is>
      </c>
      <c r="D18" s="4" t="inlineStr">
        <is>
          <t>12 years</t>
        </is>
      </c>
    </row>
    <row r="19">
      <c r="A19" s="4" t="inlineStr">
        <is>
          <t>2023 | Pleasanton, California</t>
        </is>
      </c>
    </row>
    <row r="20">
      <c r="A20" s="4" t="inlineStr">
        <is>
          <t>Weighted-average expected lease terms</t>
        </is>
      </c>
      <c r="D20" s="4" t="inlineStr">
        <is>
          <t>11 years</t>
        </is>
      </c>
    </row>
    <row r="21">
      <c r="A21" s="4" t="inlineStr">
        <is>
          <t>Office building near headquarters</t>
        </is>
      </c>
    </row>
    <row r="22">
      <c r="A22" s="4" t="inlineStr">
        <is>
          <t>Lease payment commencing 2022</t>
        </is>
      </c>
      <c r="D22" s="7" t="n">
        <v>1027</v>
      </c>
    </row>
    <row r="23">
      <c r="A23" s="4" t="inlineStr">
        <is>
          <t>Lease payment commencing 2023</t>
        </is>
      </c>
      <c r="D23" s="6" t="n">
        <v>2827</v>
      </c>
    </row>
    <row r="24">
      <c r="A24" s="4" t="inlineStr">
        <is>
          <t>Operating lease not yet commenced</t>
        </is>
      </c>
      <c r="D24" s="6" t="n">
        <v>40553</v>
      </c>
    </row>
    <row r="25">
      <c r="A25" s="4" t="inlineStr">
        <is>
          <t>Office building near headquarters | Pleasanton, California</t>
        </is>
      </c>
    </row>
    <row r="26">
      <c r="A26" s="4" t="inlineStr">
        <is>
          <t>Real estate property, area | ft²</t>
        </is>
      </c>
      <c r="J26" s="6" t="n">
        <v>145</v>
      </c>
    </row>
    <row r="27">
      <c r="A27" s="4" t="inlineStr">
        <is>
          <t>Office building near headquarters | Stockholm, Sweden</t>
        </is>
      </c>
    </row>
    <row r="28">
      <c r="A28" s="4" t="inlineStr">
        <is>
          <t>Real estate property, area | ft²</t>
        </is>
      </c>
      <c r="H28" s="6" t="n">
        <v>22</v>
      </c>
    </row>
    <row r="29">
      <c r="A29" s="4" t="inlineStr">
        <is>
          <t>Weighted-average expected lease terms</t>
        </is>
      </c>
      <c r="H29" s="4" t="inlineStr">
        <is>
          <t>5 years</t>
        </is>
      </c>
    </row>
    <row r="30">
      <c r="A30" s="4" t="inlineStr">
        <is>
          <t>Operating lease not yet commenced</t>
        </is>
      </c>
      <c r="H30" s="7" t="n">
        <v>5600</v>
      </c>
    </row>
    <row r="31">
      <c r="A31" s="4" t="inlineStr">
        <is>
          <t>Bio-Rad</t>
        </is>
      </c>
    </row>
    <row r="32">
      <c r="A32" s="4" t="inlineStr">
        <is>
          <t>Loss contingency</t>
        </is>
      </c>
      <c r="I32" s="7" t="n">
        <v>44800</v>
      </c>
    </row>
    <row r="33">
      <c r="A33" s="4" t="inlineStr">
        <is>
          <t>Accrual provision</t>
        </is>
      </c>
      <c r="C33" s="7" t="n">
        <v>15400</v>
      </c>
    </row>
    <row r="34">
      <c r="A34" s="4" t="inlineStr">
        <is>
          <t>Bio-Rad | Forecast</t>
        </is>
      </c>
    </row>
    <row r="35">
      <c r="A35" s="4" t="inlineStr">
        <is>
          <t>Loss contingency payments</t>
        </is>
      </c>
      <c r="G35" s="7" t="n">
        <v>29400</v>
      </c>
    </row>
    <row r="36">
      <c r="A36" s="4" t="inlineStr">
        <is>
          <t>Letter of Credit</t>
        </is>
      </c>
    </row>
    <row r="37">
      <c r="A37" s="4" t="inlineStr">
        <is>
          <t>Letter of credit maximum borrowing capacity</t>
        </is>
      </c>
      <c r="D37" s="6" t="n">
        <v>7500</v>
      </c>
    </row>
    <row r="38">
      <c r="A38" s="4" t="inlineStr">
        <is>
          <t>Intellectual Property</t>
        </is>
      </c>
    </row>
    <row r="39">
      <c r="A39" s="4" t="inlineStr">
        <is>
          <t>Minimum purchase commitment</t>
        </is>
      </c>
      <c r="D39" s="7" t="n">
        <v>19900</v>
      </c>
    </row>
    <row r="40">
      <c r="A40" s="4" t="inlineStr">
        <is>
          <t>BD Entities</t>
        </is>
      </c>
    </row>
    <row r="41">
      <c r="A41" s="4" t="inlineStr">
        <is>
          <t>Weighted average amortization period of intangible asset</t>
        </is>
      </c>
      <c r="B41" s="4" t="inlineStr">
        <is>
          <t>15 years</t>
        </is>
      </c>
    </row>
    <row r="42">
      <c r="A42" s="4" t="inlineStr">
        <is>
          <t>BD Entities | Intellectual Property</t>
        </is>
      </c>
    </row>
    <row r="43">
      <c r="A43" s="4" t="inlineStr">
        <is>
          <t>Fair value of asset acquired</t>
        </is>
      </c>
      <c r="B43" s="7" t="n">
        <v>221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Operating Lease Liabilities (Details) $ in Thousands</t>
        </is>
      </c>
      <c r="B1" s="2" t="inlineStr">
        <is>
          <t>Dec. 31, 2021USD ($)</t>
        </is>
      </c>
    </row>
    <row r="2">
      <c r="A2" s="3" t="inlineStr">
        <is>
          <t>Commitments and Contingencies Disclosure [Abstract]</t>
        </is>
      </c>
    </row>
    <row r="3">
      <c r="A3" s="4" t="inlineStr">
        <is>
          <t>2022</t>
        </is>
      </c>
      <c r="B3" s="7" t="n">
        <v>9376</v>
      </c>
    </row>
    <row r="4">
      <c r="A4" s="4" t="inlineStr">
        <is>
          <t>2023</t>
        </is>
      </c>
      <c r="B4" s="6" t="n">
        <v>12237</v>
      </c>
    </row>
    <row r="5">
      <c r="A5" s="4" t="inlineStr">
        <is>
          <t>2024</t>
        </is>
      </c>
      <c r="B5" s="6" t="n">
        <v>12203</v>
      </c>
    </row>
    <row r="6">
      <c r="A6" s="4" t="inlineStr">
        <is>
          <t>2025</t>
        </is>
      </c>
      <c r="B6" s="6" t="n">
        <v>11225</v>
      </c>
    </row>
    <row r="7">
      <c r="A7" s="4" t="inlineStr">
        <is>
          <t>2026</t>
        </is>
      </c>
      <c r="B7" s="6" t="n">
        <v>11678</v>
      </c>
    </row>
    <row r="8">
      <c r="A8" s="4" t="inlineStr">
        <is>
          <t>Thereafter</t>
        </is>
      </c>
      <c r="B8" s="6" t="n">
        <v>48099</v>
      </c>
    </row>
    <row r="9">
      <c r="A9" s="4" t="inlineStr">
        <is>
          <t>Total lease payments</t>
        </is>
      </c>
      <c r="B9" s="6" t="n">
        <v>104818</v>
      </c>
    </row>
    <row r="10">
      <c r="A10" s="4" t="inlineStr">
        <is>
          <t>Less: imputed interest</t>
        </is>
      </c>
      <c r="B10" s="6" t="n">
        <v>-22840</v>
      </c>
    </row>
    <row r="11">
      <c r="A11" s="4" t="inlineStr">
        <is>
          <t>Present value of operating lease liabilities</t>
        </is>
      </c>
      <c r="B11" s="6" t="n">
        <v>81978</v>
      </c>
    </row>
    <row r="12">
      <c r="A12" s="4" t="inlineStr">
        <is>
          <t>Operating lease liabilities, current</t>
        </is>
      </c>
      <c r="B12" s="6" t="n">
        <v>5131</v>
      </c>
    </row>
    <row r="13">
      <c r="A13" s="4" t="inlineStr">
        <is>
          <t>Operating lease liabilities, noncurrent</t>
        </is>
      </c>
      <c r="B13" s="7" t="n">
        <v>76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Additional Information Related to Operating Leases (Details)</t>
        </is>
      </c>
      <c r="B1" s="2" t="inlineStr">
        <is>
          <t>Dec. 31, 2021</t>
        </is>
      </c>
      <c r="C1" s="2" t="inlineStr">
        <is>
          <t>Dec. 31, 2020</t>
        </is>
      </c>
    </row>
    <row r="2">
      <c r="A2" s="3" t="inlineStr">
        <is>
          <t>Commitments and Contingencies Disclosure [Abstract]</t>
        </is>
      </c>
    </row>
    <row r="3">
      <c r="A3" s="4" t="inlineStr">
        <is>
          <t>Weighted-average remaining lease term, operating leases</t>
        </is>
      </c>
      <c r="B3" s="4" t="inlineStr">
        <is>
          <t>8 years 8 months 12 days</t>
        </is>
      </c>
      <c r="C3" s="4" t="inlineStr">
        <is>
          <t>8 years 4 months 24 days</t>
        </is>
      </c>
    </row>
    <row r="4">
      <c r="A4" s="4" t="inlineStr">
        <is>
          <t>Weighted-average discount rate, operating leases</t>
        </is>
      </c>
      <c r="B4" s="4" t="inlineStr">
        <is>
          <t>5.40%</t>
        </is>
      </c>
      <c r="C4" s="4" t="inlineStr">
        <is>
          <t>4.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Undiscounted Lease Payments (Details) - Office building near headquarters $ in Thousands</t>
        </is>
      </c>
      <c r="B1" s="2" t="inlineStr">
        <is>
          <t>Dec. 31, 2021USD ($)</t>
        </is>
      </c>
    </row>
    <row r="2">
      <c r="A2" s="3" t="inlineStr">
        <is>
          <t>Lessee, Lease, Description [Line Items]</t>
        </is>
      </c>
    </row>
    <row r="3">
      <c r="A3" s="4" t="inlineStr">
        <is>
          <t>2022</t>
        </is>
      </c>
      <c r="B3" s="7" t="n">
        <v>1027</v>
      </c>
    </row>
    <row r="4">
      <c r="A4" s="4" t="inlineStr">
        <is>
          <t>2023</t>
        </is>
      </c>
      <c r="B4" s="6" t="n">
        <v>2827</v>
      </c>
    </row>
    <row r="5">
      <c r="A5" s="4" t="inlineStr">
        <is>
          <t>2024</t>
        </is>
      </c>
      <c r="B5" s="6" t="n">
        <v>4310</v>
      </c>
    </row>
    <row r="6">
      <c r="A6" s="4" t="inlineStr">
        <is>
          <t>2025</t>
        </is>
      </c>
      <c r="B6" s="6" t="n">
        <v>4154</v>
      </c>
    </row>
    <row r="7">
      <c r="A7" s="4" t="inlineStr">
        <is>
          <t>2026</t>
        </is>
      </c>
      <c r="B7" s="6" t="n">
        <v>4501</v>
      </c>
    </row>
    <row r="8">
      <c r="A8" s="4" t="inlineStr">
        <is>
          <t>Thereafter</t>
        </is>
      </c>
      <c r="B8" s="6" t="n">
        <v>23734</v>
      </c>
    </row>
    <row r="9">
      <c r="A9" s="4" t="inlineStr">
        <is>
          <t>Total undiscounted lease payments</t>
        </is>
      </c>
      <c r="B9" s="7" t="n">
        <v>40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34" customWidth="1" min="2" max="2"/>
    <col width="30" customWidth="1" min="3" max="3"/>
  </cols>
  <sheetData>
    <row r="1">
      <c r="A1" s="1" t="inlineStr">
        <is>
          <t>Capital Stock - Additional Information (Detail)</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Shares of capital stock authorized (in shares)</t>
        </is>
      </c>
      <c r="B4" s="6" t="n">
        <v>1200000000</v>
      </c>
    </row>
    <row r="5">
      <c r="A5" s="4" t="inlineStr">
        <is>
          <t>Common stock authorized (in shares)</t>
        </is>
      </c>
      <c r="B5" s="6" t="n">
        <v>1100000000</v>
      </c>
      <c r="C5" s="6" t="n">
        <v>1100000000</v>
      </c>
    </row>
    <row r="6">
      <c r="A6" s="4" t="inlineStr">
        <is>
          <t>Preferred stock authorized (in shares)</t>
        </is>
      </c>
      <c r="B6" s="6" t="n">
        <v>100000000</v>
      </c>
      <c r="C6" s="6" t="n">
        <v>100000000</v>
      </c>
    </row>
    <row r="7">
      <c r="A7" s="4" t="inlineStr">
        <is>
          <t>Common stock par value (in dollars per share) | $ / shares</t>
        </is>
      </c>
      <c r="B7" s="8" t="n">
        <v>1e-05</v>
      </c>
      <c r="C7" s="8" t="n">
        <v>1e-05</v>
      </c>
    </row>
    <row r="8">
      <c r="A8" s="4" t="inlineStr">
        <is>
          <t>Common Class A</t>
        </is>
      </c>
    </row>
    <row r="9">
      <c r="A9" s="3" t="inlineStr">
        <is>
          <t>Class of Stock [Line Items]</t>
        </is>
      </c>
    </row>
    <row r="10">
      <c r="A10" s="4" t="inlineStr">
        <is>
          <t>Common stock authorized (in shares)</t>
        </is>
      </c>
      <c r="B10" s="6" t="n">
        <v>1000000000</v>
      </c>
    </row>
    <row r="11">
      <c r="A11" s="4" t="inlineStr">
        <is>
          <t>Common stock par value (in dollars per share) | $ / shares</t>
        </is>
      </c>
      <c r="B11" s="8" t="n">
        <v>1e-05</v>
      </c>
    </row>
    <row r="12">
      <c r="A12" s="4" t="inlineStr">
        <is>
          <t>Number of votes per share | vote</t>
        </is>
      </c>
      <c r="B12" s="6" t="n">
        <v>1</v>
      </c>
    </row>
    <row r="13">
      <c r="A13" s="4" t="inlineStr">
        <is>
          <t>Common Class B</t>
        </is>
      </c>
    </row>
    <row r="14">
      <c r="A14" s="3" t="inlineStr">
        <is>
          <t>Class of Stock [Line Items]</t>
        </is>
      </c>
    </row>
    <row r="15">
      <c r="A15" s="4" t="inlineStr">
        <is>
          <t>Common stock authorized (in shares)</t>
        </is>
      </c>
      <c r="B15" s="6" t="n">
        <v>100000000</v>
      </c>
    </row>
    <row r="16">
      <c r="A16" s="4" t="inlineStr">
        <is>
          <t>Common stock shares converted (in shares)</t>
        </is>
      </c>
      <c r="B16" s="6" t="n">
        <v>3035000</v>
      </c>
      <c r="C16" s="6" t="n">
        <v>52587965</v>
      </c>
    </row>
    <row r="17">
      <c r="A17" s="4" t="inlineStr">
        <is>
          <t>Common stock par value (in dollars per share) | $ / shares</t>
        </is>
      </c>
      <c r="B17" s="8" t="n">
        <v>1e-05</v>
      </c>
    </row>
    <row r="18">
      <c r="A18" s="4" t="inlineStr">
        <is>
          <t>Number of votes per share | vote</t>
        </is>
      </c>
      <c r="B18" s="6" t="n">
        <v>10</v>
      </c>
    </row>
    <row r="19">
      <c r="A19" s="4" t="inlineStr">
        <is>
          <t>Convertible Preferred Stock</t>
        </is>
      </c>
    </row>
    <row r="20">
      <c r="A20" s="3" t="inlineStr">
        <is>
          <t>Class of Stock [Line Items]</t>
        </is>
      </c>
    </row>
    <row r="21">
      <c r="A21" s="4" t="inlineStr">
        <is>
          <t>Preferred stock authorized (in shares)</t>
        </is>
      </c>
      <c r="B21" s="6" t="n">
        <v>10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Issued and Outstanding (Details) - shares</t>
        </is>
      </c>
      <c r="B1" s="2" t="inlineStr">
        <is>
          <t>Dec. 31, 2021</t>
        </is>
      </c>
      <c r="C1" s="2" t="inlineStr">
        <is>
          <t>Dec. 31, 2020</t>
        </is>
      </c>
    </row>
    <row r="2">
      <c r="A2" s="3" t="inlineStr">
        <is>
          <t>Class of Stock [Line Items]</t>
        </is>
      </c>
    </row>
    <row r="3">
      <c r="A3" s="4" t="inlineStr">
        <is>
          <t>Common stock issued (in shares)</t>
        </is>
      </c>
      <c r="B3" s="6" t="n">
        <v>112514977</v>
      </c>
      <c r="C3" s="6" t="n">
        <v>108485909</v>
      </c>
    </row>
    <row r="4">
      <c r="A4" s="4" t="inlineStr">
        <is>
          <t>Common stock outstanding (in shares)</t>
        </is>
      </c>
      <c r="B4" s="6" t="n">
        <v>112514977</v>
      </c>
      <c r="C4" s="6" t="n">
        <v>108485909</v>
      </c>
    </row>
    <row r="5">
      <c r="A5" s="4" t="inlineStr">
        <is>
          <t>Common Class A</t>
        </is>
      </c>
    </row>
    <row r="6">
      <c r="A6" s="3" t="inlineStr">
        <is>
          <t>Class of Stock [Line Items]</t>
        </is>
      </c>
    </row>
    <row r="7">
      <c r="A7" s="4" t="inlineStr">
        <is>
          <t>Common stock issued (in shares)</t>
        </is>
      </c>
      <c r="B7" s="6" t="n">
        <v>92868512</v>
      </c>
      <c r="C7" s="6" t="n">
        <v>85804444</v>
      </c>
    </row>
    <row r="8">
      <c r="A8" s="4" t="inlineStr">
        <is>
          <t>Common stock outstanding (in shares)</t>
        </is>
      </c>
      <c r="B8" s="6" t="n">
        <v>92868512</v>
      </c>
      <c r="C8" s="6" t="n">
        <v>85804444</v>
      </c>
    </row>
    <row r="9">
      <c r="A9" s="4" t="inlineStr">
        <is>
          <t>Common class B</t>
        </is>
      </c>
    </row>
    <row r="10">
      <c r="A10" s="3" t="inlineStr">
        <is>
          <t>Class of Stock [Line Items]</t>
        </is>
      </c>
    </row>
    <row r="11">
      <c r="A11" s="4" t="inlineStr">
        <is>
          <t>Common stock issued (in shares)</t>
        </is>
      </c>
      <c r="B11" s="6" t="n">
        <v>19646465</v>
      </c>
      <c r="C11" s="6" t="n">
        <v>22681465</v>
      </c>
    </row>
    <row r="12">
      <c r="A12" s="4" t="inlineStr">
        <is>
          <t>Common stock outstanding (in shares)</t>
        </is>
      </c>
      <c r="B12" s="6" t="n">
        <v>19646465</v>
      </c>
      <c r="C12" s="6" t="n">
        <v>22681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 width="15" customWidth="1" min="8" max="8"/>
    <col width="27" customWidth="1" min="9" max="9"/>
    <col width="41" customWidth="1" min="10" max="10"/>
    <col width="38" customWidth="1" min="11" max="11"/>
    <col width="15" customWidth="1" min="12" max="12"/>
    <col width="27" customWidth="1" min="13" max="13"/>
    <col width="41" customWidth="1" min="14" max="14"/>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c r="H1" s="2" t="inlineStr">
        <is>
          <t>Common Class A</t>
        </is>
      </c>
      <c r="I1" s="2" t="inlineStr">
        <is>
          <t>Common Class ACommon Stock</t>
        </is>
      </c>
      <c r="J1" s="2" t="inlineStr">
        <is>
          <t>Common Class AAdditional Paid-in Capital</t>
        </is>
      </c>
      <c r="K1" s="2" t="inlineStr">
        <is>
          <t>Series D1 convertible preferred stock</t>
        </is>
      </c>
      <c r="L1" s="2" t="inlineStr">
        <is>
          <t>Common Class B</t>
        </is>
      </c>
      <c r="M1" s="2" t="inlineStr">
        <is>
          <t>Common Class BCommon Stock</t>
        </is>
      </c>
      <c r="N1" s="2" t="inlineStr">
        <is>
          <t>Common Class BAdditional Paid-in Capital</t>
        </is>
      </c>
    </row>
    <row r="2">
      <c r="A2" s="4" t="inlineStr">
        <is>
          <t>Beginning balance of temporary equity (in shares) at Dec. 31, 2018</t>
        </is>
      </c>
      <c r="G2" s="6" t="n">
        <v>67704278</v>
      </c>
    </row>
    <row r="3">
      <c r="A3" s="4" t="inlineStr">
        <is>
          <t>Beginning balance of temporary equity at Dec. 31, 2018</t>
        </is>
      </c>
      <c r="G3" s="7" t="n">
        <v>243244</v>
      </c>
    </row>
    <row r="4">
      <c r="A4" s="3" t="inlineStr">
        <is>
          <t>Increase (Decrease) in Temporary Equity [Roll Forward]</t>
        </is>
      </c>
    </row>
    <row r="5">
      <c r="A5" s="4" t="inlineStr">
        <is>
          <t>Conversion of convertible preferred stock into Class B common stock (in shares)</t>
        </is>
      </c>
      <c r="K5" s="6" t="n">
        <v>-67704278</v>
      </c>
    </row>
    <row r="6">
      <c r="A6" s="4" t="inlineStr">
        <is>
          <t>Conversion of convertible preferred stock into Class B common stock</t>
        </is>
      </c>
      <c r="K6" s="7" t="n">
        <v>-243244</v>
      </c>
    </row>
    <row r="7">
      <c r="A7" s="4" t="inlineStr">
        <is>
          <t>Ending balance of temporary equity (in shares) at Dec. 31, 2019</t>
        </is>
      </c>
      <c r="G7" s="6" t="n">
        <v>0</v>
      </c>
    </row>
    <row r="8">
      <c r="A8" s="4" t="inlineStr">
        <is>
          <t>Ending balance of temporary equity at Dec. 31, 2019</t>
        </is>
      </c>
      <c r="G8" s="7" t="n">
        <v>0</v>
      </c>
    </row>
    <row r="9">
      <c r="A9" s="4" t="inlineStr">
        <is>
          <t>Beginning balance (in shares) at Dec. 31, 2018</t>
        </is>
      </c>
      <c r="C9" s="6" t="n">
        <v>14549801</v>
      </c>
    </row>
    <row r="10">
      <c r="A10" s="4" t="inlineStr">
        <is>
          <t>Beginning balance at Dec. 31, 2018</t>
        </is>
      </c>
      <c r="B10" s="7" t="n">
        <v>-219987</v>
      </c>
      <c r="C10" s="7" t="n">
        <v>1</v>
      </c>
      <c r="D10" s="7" t="n">
        <v>11165</v>
      </c>
      <c r="E10" s="7" t="n">
        <v>-231116</v>
      </c>
      <c r="F10" s="7" t="n">
        <v>-37</v>
      </c>
    </row>
    <row r="11">
      <c r="A11" s="3" t="inlineStr">
        <is>
          <t>Increase (Decrease) in Stockholders' Equity [Roll Forward]</t>
        </is>
      </c>
    </row>
    <row r="12">
      <c r="A12" s="4" t="inlineStr">
        <is>
          <t>Issuance of Class A common stock upon exercise of options (in shares)</t>
        </is>
      </c>
      <c r="I12" s="6" t="n">
        <v>2226493</v>
      </c>
    </row>
    <row r="13">
      <c r="A13" s="4" t="inlineStr">
        <is>
          <t>Issuance of Class A common stock upon exercise of options</t>
        </is>
      </c>
      <c r="H13" s="7" t="n">
        <v>3435</v>
      </c>
      <c r="J13" s="7" t="n">
        <v>3435</v>
      </c>
    </row>
    <row r="14">
      <c r="A14" s="4" t="inlineStr">
        <is>
          <t>Conversion of convertible preferred stock into Class B common stock (in shares)</t>
        </is>
      </c>
      <c r="M14" s="6" t="n">
        <v>67704278</v>
      </c>
    </row>
    <row r="15">
      <c r="A15" s="4" t="inlineStr">
        <is>
          <t>Conversion of convertible preferred stock into Class B common stock</t>
        </is>
      </c>
      <c r="L15" s="7" t="n">
        <v>243244</v>
      </c>
      <c r="M15" s="7" t="n">
        <v>1</v>
      </c>
      <c r="N15" s="7" t="n">
        <v>243243</v>
      </c>
    </row>
    <row r="16">
      <c r="A16" s="4" t="inlineStr">
        <is>
          <t>Issuance of Class A common stock upon initial public offering, net of issuance costs (in shares)</t>
        </is>
      </c>
      <c r="I16" s="6" t="n">
        <v>11500000</v>
      </c>
    </row>
    <row r="17">
      <c r="A17" s="4" t="inlineStr">
        <is>
          <t>Issuance of Class A common stock upon initial public offering, net of issuance costs</t>
        </is>
      </c>
      <c r="H17" s="6" t="n">
        <v>410824</v>
      </c>
      <c r="J17" s="6" t="n">
        <v>410824</v>
      </c>
    </row>
    <row r="18">
      <c r="A18" s="4" t="inlineStr">
        <is>
          <t>Cashless exercise of Class A common stock warrants (in shares)</t>
        </is>
      </c>
      <c r="I18" s="6" t="n">
        <v>261024</v>
      </c>
    </row>
    <row r="19">
      <c r="A19" s="4" t="inlineStr">
        <is>
          <t>Vesting of shares subject to repurchase, including early exercised options</t>
        </is>
      </c>
      <c r="B19" s="6" t="n">
        <v>494</v>
      </c>
      <c r="D19" s="6" t="n">
        <v>494</v>
      </c>
    </row>
    <row r="20">
      <c r="A20" s="4" t="inlineStr">
        <is>
          <t>Stock-based compensation</t>
        </is>
      </c>
      <c r="B20" s="6" t="n">
        <v>13333</v>
      </c>
      <c r="D20" s="6" t="n">
        <v>13333</v>
      </c>
    </row>
    <row r="21">
      <c r="A21" s="4" t="inlineStr">
        <is>
          <t>Net loss</t>
        </is>
      </c>
      <c r="B21" s="6" t="n">
        <v>-31251</v>
      </c>
      <c r="E21" s="6" t="n">
        <v>-31251</v>
      </c>
    </row>
    <row r="22">
      <c r="A22" s="4" t="inlineStr">
        <is>
          <t>Other comprehensive income</t>
        </is>
      </c>
      <c r="B22" s="6" t="n">
        <v>-9</v>
      </c>
      <c r="F22" s="6" t="n">
        <v>-9</v>
      </c>
    </row>
    <row r="23">
      <c r="A23" s="4" t="inlineStr">
        <is>
          <t>Ending balance (in shares) at Dec. 31, 2019</t>
        </is>
      </c>
      <c r="C23" s="6" t="n">
        <v>96241596</v>
      </c>
    </row>
    <row r="24">
      <c r="A24" s="4" t="inlineStr">
        <is>
          <t>Ending balance at Dec. 31, 2019</t>
        </is>
      </c>
      <c r="B24" s="6" t="n">
        <v>420083</v>
      </c>
      <c r="C24" s="7" t="n">
        <v>2</v>
      </c>
      <c r="D24" s="6" t="n">
        <v>682494</v>
      </c>
      <c r="E24" s="6" t="n">
        <v>-262367</v>
      </c>
      <c r="F24" s="6" t="n">
        <v>-46</v>
      </c>
    </row>
    <row r="25">
      <c r="A25" s="4" t="inlineStr">
        <is>
          <t>Ending balance of temporary equity (in shares) at Dec. 31, 2020</t>
        </is>
      </c>
      <c r="G25" s="6" t="n">
        <v>0</v>
      </c>
    </row>
    <row r="26">
      <c r="A26" s="4" t="inlineStr">
        <is>
          <t>Ending balance of temporary equity at Dec. 31, 2020</t>
        </is>
      </c>
      <c r="G26" s="7" t="n">
        <v>0</v>
      </c>
    </row>
    <row r="27">
      <c r="A27" s="3" t="inlineStr">
        <is>
          <t>Increase (Decrease) in Stockholders' Equity [Roll Forward]</t>
        </is>
      </c>
    </row>
    <row r="28">
      <c r="A28" s="4" t="inlineStr">
        <is>
          <t>Issuance of Class A common stock upon initial public offering, net of issuance costs (in shares)</t>
        </is>
      </c>
      <c r="I28" s="6" t="n">
        <v>4600000</v>
      </c>
    </row>
    <row r="29">
      <c r="A29" s="4" t="inlineStr">
        <is>
          <t>Issuance of Class A common stock upon initial public offering, net of issuance costs</t>
        </is>
      </c>
      <c r="H29" s="6" t="n">
        <v>482267</v>
      </c>
      <c r="J29" s="6" t="n">
        <v>482267</v>
      </c>
    </row>
    <row r="30">
      <c r="A30" s="4" t="inlineStr">
        <is>
          <t>Issuance of Class A common stock related to equity awards (in shares)</t>
        </is>
      </c>
      <c r="I30" s="6" t="n">
        <v>5742931</v>
      </c>
    </row>
    <row r="31">
      <c r="A31" s="4" t="inlineStr">
        <is>
          <t>Issuance of Class A common stock related to equity awards</t>
        </is>
      </c>
      <c r="H31" s="6" t="n">
        <v>23743</v>
      </c>
      <c r="J31" s="6" t="n">
        <v>23743</v>
      </c>
    </row>
    <row r="32">
      <c r="A32" s="4" t="inlineStr">
        <is>
          <t>Issuance of Class A common stock for asset acquisition (in shares)</t>
        </is>
      </c>
      <c r="I32" s="6" t="n">
        <v>1901382</v>
      </c>
    </row>
    <row r="33">
      <c r="A33" s="4" t="inlineStr">
        <is>
          <t>Issuance of Class A common stock for asset acquisition</t>
        </is>
      </c>
      <c r="H33" s="6" t="n">
        <v>306000</v>
      </c>
      <c r="J33" s="6" t="n">
        <v>306000</v>
      </c>
    </row>
    <row r="34">
      <c r="A34" s="4" t="inlineStr">
        <is>
          <t>Vesting of shares subject to repurchase, including early exercised options</t>
        </is>
      </c>
      <c r="B34" s="6" t="n">
        <v>247</v>
      </c>
      <c r="D34" s="6" t="n">
        <v>247</v>
      </c>
    </row>
    <row r="35">
      <c r="A35" s="4" t="inlineStr">
        <is>
          <t>Stock-based compensation</t>
        </is>
      </c>
      <c r="B35" s="6" t="n">
        <v>49467</v>
      </c>
      <c r="D35" s="6" t="n">
        <v>49467</v>
      </c>
    </row>
    <row r="36">
      <c r="A36" s="4" t="inlineStr">
        <is>
          <t>Net loss</t>
        </is>
      </c>
      <c r="B36" s="6" t="n">
        <v>-542731</v>
      </c>
      <c r="E36" s="6" t="n">
        <v>-542731</v>
      </c>
    </row>
    <row r="37">
      <c r="A37" s="4" t="inlineStr">
        <is>
          <t>Other comprehensive income</t>
        </is>
      </c>
      <c r="B37" s="6" t="n">
        <v>-4</v>
      </c>
      <c r="F37" s="6" t="n">
        <v>-4</v>
      </c>
    </row>
    <row r="38">
      <c r="A38" s="4" t="inlineStr">
        <is>
          <t>Ending balance (in shares) at Dec. 31, 2020</t>
        </is>
      </c>
      <c r="C38" s="6" t="n">
        <v>108485909</v>
      </c>
    </row>
    <row r="39">
      <c r="A39" s="4" t="inlineStr">
        <is>
          <t>Ending balance at Dec. 31, 2020</t>
        </is>
      </c>
      <c r="B39" s="6" t="n">
        <v>739072</v>
      </c>
      <c r="C39" s="7" t="n">
        <v>2</v>
      </c>
      <c r="D39" s="6" t="n">
        <v>1544218</v>
      </c>
      <c r="E39" s="6" t="n">
        <v>-805098</v>
      </c>
      <c r="F39" s="6" t="n">
        <v>-50</v>
      </c>
    </row>
    <row r="40">
      <c r="A40" s="4" t="inlineStr">
        <is>
          <t>Ending balance of temporary equity (in shares) at Dec. 31, 2021</t>
        </is>
      </c>
      <c r="G40" s="6" t="n">
        <v>0</v>
      </c>
    </row>
    <row r="41">
      <c r="A41" s="4" t="inlineStr">
        <is>
          <t>Ending balance of temporary equity at Dec. 31, 2021</t>
        </is>
      </c>
      <c r="G41" s="7" t="n">
        <v>0</v>
      </c>
    </row>
    <row r="42">
      <c r="A42" s="3" t="inlineStr">
        <is>
          <t>Increase (Decrease) in Stockholders' Equity [Roll Forward]</t>
        </is>
      </c>
    </row>
    <row r="43">
      <c r="A43" s="4" t="inlineStr">
        <is>
          <t>Issuance of Class A common stock related to equity awards (in shares)</t>
        </is>
      </c>
      <c r="I43" s="6" t="n">
        <v>4029068</v>
      </c>
    </row>
    <row r="44">
      <c r="A44" s="4" t="inlineStr">
        <is>
          <t>Issuance of Class A common stock related to equity awards</t>
        </is>
      </c>
      <c r="H44" s="7" t="n">
        <v>40325</v>
      </c>
      <c r="J44" s="7" t="n">
        <v>40325</v>
      </c>
    </row>
    <row r="45">
      <c r="A45" s="4" t="inlineStr">
        <is>
          <t>Vesting of shares subject to repurchase, including early exercised options</t>
        </is>
      </c>
      <c r="B45" s="6" t="n">
        <v>154</v>
      </c>
      <c r="D45" s="6" t="n">
        <v>154</v>
      </c>
    </row>
    <row r="46">
      <c r="A46" s="4" t="inlineStr">
        <is>
          <t>Stock-based compensation</t>
        </is>
      </c>
      <c r="B46" s="6" t="n">
        <v>96168</v>
      </c>
      <c r="D46" s="6" t="n">
        <v>96168</v>
      </c>
    </row>
    <row r="47">
      <c r="A47" s="4" t="inlineStr">
        <is>
          <t>Net loss</t>
        </is>
      </c>
      <c r="B47" s="6" t="n">
        <v>-58223</v>
      </c>
      <c r="E47" s="6" t="n">
        <v>-58223</v>
      </c>
    </row>
    <row r="48">
      <c r="A48" s="4" t="inlineStr">
        <is>
          <t>Other comprehensive income</t>
        </is>
      </c>
      <c r="B48" s="6" t="n">
        <v>72</v>
      </c>
      <c r="F48" s="6" t="n">
        <v>72</v>
      </c>
    </row>
    <row r="49">
      <c r="A49" s="4" t="inlineStr">
        <is>
          <t>Ending balance (in shares) at Dec. 31, 2021</t>
        </is>
      </c>
      <c r="C49" s="6" t="n">
        <v>112514977</v>
      </c>
    </row>
    <row r="50">
      <c r="A50" s="4" t="inlineStr">
        <is>
          <t>Ending balance at Dec. 31, 2021</t>
        </is>
      </c>
      <c r="B50" s="7" t="n">
        <v>817568</v>
      </c>
      <c r="C50" s="7" t="n">
        <v>2</v>
      </c>
      <c r="D50" s="7" t="n">
        <v>1680865</v>
      </c>
      <c r="E50" s="7" t="n">
        <v>-863321</v>
      </c>
      <c r="F50" s="7" t="n">
        <v>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 Additional Information (Detail)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t>
        </is>
      </c>
    </row>
    <row r="4">
      <c r="A4" s="4" t="inlineStr">
        <is>
          <t>Unrecognized stock-based compensation</t>
        </is>
      </c>
      <c r="B4" s="5" t="n">
        <v>171.6</v>
      </c>
    </row>
    <row r="5">
      <c r="A5" s="4" t="inlineStr">
        <is>
          <t>Weighted-average period of recognition for stock options</t>
        </is>
      </c>
      <c r="B5" s="4" t="inlineStr">
        <is>
          <t>3 years</t>
        </is>
      </c>
    </row>
    <row r="6">
      <c r="A6" s="4" t="inlineStr">
        <is>
          <t>2019 Omnibus Incentive Plan</t>
        </is>
      </c>
    </row>
    <row r="7">
      <c r="A7" s="4" t="inlineStr">
        <is>
          <t>Percentage increase in shares on stock outstanding</t>
        </is>
      </c>
      <c r="B7" s="4" t="inlineStr">
        <is>
          <t>5.00%</t>
        </is>
      </c>
    </row>
    <row r="8">
      <c r="A8" s="4" t="inlineStr">
        <is>
          <t>Contractual term</t>
        </is>
      </c>
      <c r="B8" s="4" t="inlineStr">
        <is>
          <t>10 years</t>
        </is>
      </c>
    </row>
    <row r="9">
      <c r="A9" s="4" t="inlineStr">
        <is>
          <t>Stock options grant date fair value (in dollars per share)</t>
        </is>
      </c>
      <c r="B9" s="9" t="n">
        <v>108.05</v>
      </c>
      <c r="C9" s="9" t="n">
        <v>45.02</v>
      </c>
      <c r="D9" s="9" t="n">
        <v>13.2</v>
      </c>
    </row>
    <row r="10">
      <c r="A10" s="4" t="inlineStr">
        <is>
          <t>Intrinsic value of stock options exercised</t>
        </is>
      </c>
      <c r="B10" s="5" t="n">
        <v>572.2</v>
      </c>
      <c r="C10" s="5" t="n">
        <v>466.1</v>
      </c>
      <c r="D10" s="5" t="n">
        <v>30.5</v>
      </c>
    </row>
    <row r="11">
      <c r="A11" s="4" t="inlineStr">
        <is>
          <t>Unrecognized stock-based compensation</t>
        </is>
      </c>
      <c r="B11" s="5" t="n">
        <v>86.5</v>
      </c>
    </row>
    <row r="12">
      <c r="A12" s="4" t="inlineStr">
        <is>
          <t>Weighted-average period of recognition for stock options</t>
        </is>
      </c>
      <c r="B12" s="4" t="inlineStr">
        <is>
          <t>2 years</t>
        </is>
      </c>
    </row>
    <row r="13">
      <c r="A13" s="4" t="inlineStr">
        <is>
          <t>2019 Omnibus Incentive Plan | Minimum</t>
        </is>
      </c>
    </row>
    <row r="14">
      <c r="A14" s="4" t="inlineStr">
        <is>
          <t>Exercise price percentage on fair market value</t>
        </is>
      </c>
      <c r="B14" s="4" t="inlineStr">
        <is>
          <t>100.00%</t>
        </is>
      </c>
    </row>
    <row r="15">
      <c r="A15" s="4" t="inlineStr">
        <is>
          <t>2019 Employee Stock Purchase Plan</t>
        </is>
      </c>
    </row>
    <row r="16">
      <c r="A16" s="4" t="inlineStr">
        <is>
          <t>Percentage increase in shares on stock outstanding</t>
        </is>
      </c>
      <c r="B16" s="4" t="inlineStr">
        <is>
          <t>1.00%</t>
        </is>
      </c>
    </row>
    <row r="17">
      <c r="A17" s="4" t="inlineStr">
        <is>
          <t>Stock options grant date fair value (in dollars per share)</t>
        </is>
      </c>
      <c r="B17" s="9" t="n">
        <v>43.39</v>
      </c>
      <c r="C17" s="9" t="n">
        <v>16.61</v>
      </c>
    </row>
    <row r="18">
      <c r="A18" s="4" t="inlineStr">
        <is>
          <t>Unrecognized stock-based compensation</t>
        </is>
      </c>
      <c r="B18" s="5" t="n">
        <v>0.9</v>
      </c>
    </row>
    <row r="19">
      <c r="A19" s="4" t="inlineStr">
        <is>
          <t>Weighted-average period of recognition for stock options</t>
        </is>
      </c>
      <c r="B19" s="4" t="inlineStr">
        <is>
          <t>4 months 24 days</t>
        </is>
      </c>
    </row>
    <row r="20">
      <c r="A20" s="4" t="inlineStr">
        <is>
          <t>Employee contribution percentage</t>
        </is>
      </c>
      <c r="B20" s="4" t="inlineStr">
        <is>
          <t>15.00%</t>
        </is>
      </c>
    </row>
    <row r="21">
      <c r="A21" s="4" t="inlineStr">
        <is>
          <t>Offering period</t>
        </is>
      </c>
      <c r="B21" s="4" t="inlineStr">
        <is>
          <t>6 months</t>
        </is>
      </c>
    </row>
    <row r="22">
      <c r="A22" s="4" t="inlineStr">
        <is>
          <t>2019 Employee Stock Purchase Plan | Employee Stock</t>
        </is>
      </c>
    </row>
    <row r="23">
      <c r="A23" s="4" t="inlineStr">
        <is>
          <t>Common stock reserved for issuance (in shares)</t>
        </is>
      </c>
      <c r="B23" s="6" t="n">
        <v>2857556</v>
      </c>
    </row>
    <row r="24">
      <c r="A24" s="4" t="inlineStr">
        <is>
          <t>Common Class A | 10x Genomics, Inc. 2012 Stock Plan</t>
        </is>
      </c>
    </row>
    <row r="25">
      <c r="A25" s="4" t="inlineStr">
        <is>
          <t>Common stock issuable upon the exercise of stock options (in shares)</t>
        </is>
      </c>
      <c r="B25" s="6" t="n">
        <v>6010212</v>
      </c>
    </row>
    <row r="26">
      <c r="A26" s="4" t="inlineStr">
        <is>
          <t>Common Class A | 2019 Omnibus Incentive Plan</t>
        </is>
      </c>
    </row>
    <row r="27">
      <c r="A27" s="4" t="inlineStr">
        <is>
          <t>Common stock issuable upon the exercise of stock options (in shares)</t>
        </is>
      </c>
      <c r="B27" s="6" t="n">
        <v>13256664</v>
      </c>
    </row>
    <row r="28">
      <c r="A28" s="4" t="inlineStr">
        <is>
          <t>Shares issuable in connection with outstanding awards (in shares)</t>
        </is>
      </c>
      <c r="B28" s="6" t="n">
        <v>3500786</v>
      </c>
    </row>
    <row r="29">
      <c r="A29" s="4" t="inlineStr">
        <is>
          <t>Common stock reserved for issuance (in shares)</t>
        </is>
      </c>
      <c r="B29" s="6" t="n">
        <v>11000000</v>
      </c>
    </row>
    <row r="30">
      <c r="A30" s="4" t="inlineStr">
        <is>
          <t>Share-based payment award, number of shares authorized (in shares)</t>
        </is>
      </c>
      <c r="B30" s="6" t="n">
        <v>11000000</v>
      </c>
    </row>
    <row r="31">
      <c r="A31" s="4" t="inlineStr">
        <is>
          <t>Common Class A | 2019 Employee Stock Purchase Plan</t>
        </is>
      </c>
    </row>
    <row r="32">
      <c r="A32" s="4" t="inlineStr">
        <is>
          <t>Common stock reserved for issuance (in shares)</t>
        </is>
      </c>
      <c r="B32" s="6" t="n">
        <v>3084859</v>
      </c>
    </row>
    <row r="33">
      <c r="A33" s="4" t="inlineStr">
        <is>
          <t>Common Class A | 2019 Employee Stock Purchase Plan | Employee Stock</t>
        </is>
      </c>
    </row>
    <row r="34">
      <c r="A34" s="4" t="inlineStr">
        <is>
          <t>Shares issued in period for previously outstanding awards (in shares)</t>
        </is>
      </c>
      <c r="B34" s="6" t="n">
        <v>61764</v>
      </c>
      <c r="C34" s="6" t="n">
        <v>1637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Company's Stock Option Activity (Detail) - 2019 Omnibus Incentive Plan - USD ($)</t>
        </is>
      </c>
      <c r="B1" s="2" t="inlineStr">
        <is>
          <t>12 Months Ended</t>
        </is>
      </c>
    </row>
    <row r="2">
      <c r="B2" s="2" t="inlineStr">
        <is>
          <t>Dec. 31, 2021</t>
        </is>
      </c>
      <c r="C2" s="2" t="inlineStr">
        <is>
          <t>Dec. 31, 2020</t>
        </is>
      </c>
    </row>
    <row r="3">
      <c r="A3" s="3" t="inlineStr">
        <is>
          <t>Outstanding Options</t>
        </is>
      </c>
    </row>
    <row r="4">
      <c r="A4" s="4" t="inlineStr">
        <is>
          <t>Outstanding options, Beginning balance (in shares)</t>
        </is>
      </c>
      <c r="B4" s="6" t="n">
        <v>11860844</v>
      </c>
    </row>
    <row r="5">
      <c r="A5" s="4" t="inlineStr">
        <is>
          <t>Outstanding options, Granted (in shares)</t>
        </is>
      </c>
      <c r="B5" s="6" t="n">
        <v>363874</v>
      </c>
    </row>
    <row r="6">
      <c r="A6" s="4" t="inlineStr">
        <is>
          <t>Exercised (in shares)</t>
        </is>
      </c>
      <c r="B6" s="6" t="n">
        <v>-3584934</v>
      </c>
    </row>
    <row r="7">
      <c r="A7" s="4" t="inlineStr">
        <is>
          <t>Outstanding Options, Cancelled (in shares)</t>
        </is>
      </c>
      <c r="B7" s="6" t="n">
        <v>-427030</v>
      </c>
    </row>
    <row r="8">
      <c r="A8" s="4" t="inlineStr">
        <is>
          <t>Outstanding options, Ending balance (in shares)</t>
        </is>
      </c>
      <c r="B8" s="6" t="n">
        <v>8212754</v>
      </c>
      <c r="C8" s="6" t="n">
        <v>11860844</v>
      </c>
    </row>
    <row r="9">
      <c r="A9" s="3" t="inlineStr">
        <is>
          <t>Weighted- Average Exercise Price</t>
        </is>
      </c>
    </row>
    <row r="10">
      <c r="A10" s="4" t="inlineStr">
        <is>
          <t>Weighted-Average Exercise Price, Beginning balance (in dollars per share)</t>
        </is>
      </c>
      <c r="B10" s="9" t="n">
        <v>18.86</v>
      </c>
    </row>
    <row r="11">
      <c r="A11" s="4" t="inlineStr">
        <is>
          <t>Weighted-Average Exercise Price, Granted (in dollars per share)</t>
        </is>
      </c>
      <c r="B11" s="10" t="n">
        <v>178.4</v>
      </c>
    </row>
    <row r="12">
      <c r="A12" s="4" t="inlineStr">
        <is>
          <t>Weighted-Average Exercise Price, Exercised (in dollars per share)</t>
        </is>
      </c>
      <c r="B12" s="10" t="n">
        <v>9.210000000000001</v>
      </c>
    </row>
    <row r="13">
      <c r="A13" s="4" t="inlineStr">
        <is>
          <t>Weighted-Average Exercise Price, Cancelled (in dollars per share)</t>
        </is>
      </c>
      <c r="B13" s="10" t="n">
        <v>35.54</v>
      </c>
    </row>
    <row r="14">
      <c r="A14" s="4" t="inlineStr">
        <is>
          <t>Weighted-Average Exercise Price, Ending balance (in dollars per share)</t>
        </is>
      </c>
      <c r="B14" s="9" t="n">
        <v>29.28</v>
      </c>
      <c r="C14" s="9" t="n">
        <v>18.86</v>
      </c>
    </row>
    <row r="15">
      <c r="A15" s="4" t="inlineStr">
        <is>
          <t>Options Outstanding, Weighted-Average Remaining Terms (Years)</t>
        </is>
      </c>
      <c r="B15" s="4" t="inlineStr">
        <is>
          <t>6 years 9 months 18 days</t>
        </is>
      </c>
      <c r="C15" s="4" t="inlineStr">
        <is>
          <t>7 years 7 months 6 days</t>
        </is>
      </c>
    </row>
    <row r="16">
      <c r="A16" s="4" t="inlineStr">
        <is>
          <t>Options Outstanding, Aggregate Intrinsic Value</t>
        </is>
      </c>
      <c r="B16" s="7" t="n">
        <v>993520419</v>
      </c>
      <c r="C16" s="7" t="n">
        <v>1455758971</v>
      </c>
    </row>
    <row r="17">
      <c r="A17" s="3" t="inlineStr">
        <is>
          <t>Weighted-Average Remaining Terms and Aggregate Intrinsic Value</t>
        </is>
      </c>
    </row>
    <row r="18">
      <c r="A18" s="4" t="inlineStr">
        <is>
          <t>Outstanding Options, Vested and exercisable (in shares)</t>
        </is>
      </c>
      <c r="B18" s="6" t="n">
        <v>5251327</v>
      </c>
    </row>
    <row r="19">
      <c r="A19" s="4" t="inlineStr">
        <is>
          <t>Weighted-Average Exercise Price, Vested exercisable (in dollars per share)</t>
        </is>
      </c>
      <c r="B19" s="9" t="n">
        <v>17.14</v>
      </c>
    </row>
    <row r="20">
      <c r="A20" s="4" t="inlineStr">
        <is>
          <t>Options Outstanding, Weighted-Average Remaining Terms, Vested and exercisable</t>
        </is>
      </c>
      <c r="B20" s="4" t="inlineStr">
        <is>
          <t>6 years 3 months 18 days</t>
        </is>
      </c>
    </row>
    <row r="21">
      <c r="A21" s="4" t="inlineStr">
        <is>
          <t>Options Outstanding, Aggregate Intrinsic Value, Vested and exercisable</t>
        </is>
      </c>
      <c r="B21" s="7" t="n">
        <v>6939069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Equity Incentive Plans - Summary Of Stock Option Valuation Assumption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67.00%</t>
        </is>
      </c>
      <c r="C7" s="4" t="inlineStr">
        <is>
          <t>60.00%</t>
        </is>
      </c>
      <c r="D7" s="4" t="inlineStr">
        <is>
          <t>40.00%</t>
        </is>
      </c>
    </row>
    <row r="8">
      <c r="A8" s="4" t="inlineStr">
        <is>
          <t>Risk-free interest rate</t>
        </is>
      </c>
      <c r="B8" s="4" t="inlineStr">
        <is>
          <t>1.00%</t>
        </is>
      </c>
      <c r="C8" s="4" t="inlineStr">
        <is>
          <t>0.30%</t>
        </is>
      </c>
      <c r="D8" s="4" t="inlineStr">
        <is>
          <t>1.50%</t>
        </is>
      </c>
    </row>
    <row r="9">
      <c r="A9" s="4" t="inlineStr">
        <is>
          <t>Expected term (in years)</t>
        </is>
      </c>
      <c r="B9" s="4" t="inlineStr">
        <is>
          <t>6 years</t>
        </is>
      </c>
      <c r="C9" s="4" t="inlineStr">
        <is>
          <t>5 years 3 months 18 days</t>
        </is>
      </c>
      <c r="D9" s="4" t="inlineStr">
        <is>
          <t>5 years</t>
        </is>
      </c>
    </row>
    <row r="10">
      <c r="A10" s="4" t="inlineStr">
        <is>
          <t>Maximum</t>
        </is>
      </c>
    </row>
    <row r="11">
      <c r="A11" s="3" t="inlineStr">
        <is>
          <t>Share-based Compensation Arrangement by Share-based Payment Award [Line Items]</t>
        </is>
      </c>
    </row>
    <row r="12">
      <c r="A12" s="4" t="inlineStr">
        <is>
          <t>Expected volatility</t>
        </is>
      </c>
      <c r="B12" s="4" t="inlineStr">
        <is>
          <t>69.00%</t>
        </is>
      </c>
      <c r="C12" s="4" t="inlineStr">
        <is>
          <t>71.00%</t>
        </is>
      </c>
      <c r="D12" s="4" t="inlineStr">
        <is>
          <t>53.00%</t>
        </is>
      </c>
    </row>
    <row r="13">
      <c r="A13" s="4" t="inlineStr">
        <is>
          <t>Risk-free interest rate</t>
        </is>
      </c>
      <c r="B13" s="4" t="inlineStr">
        <is>
          <t>1.10%</t>
        </is>
      </c>
      <c r="C13" s="4" t="inlineStr">
        <is>
          <t>1.70%</t>
        </is>
      </c>
      <c r="D13" s="4" t="inlineStr">
        <is>
          <t>2.50%</t>
        </is>
      </c>
    </row>
    <row r="14">
      <c r="A14" s="4" t="inlineStr">
        <is>
          <t>Expected term (in years)</t>
        </is>
      </c>
      <c r="B14" s="4" t="inlineStr">
        <is>
          <t>6 years 1 month 6 days</t>
        </is>
      </c>
      <c r="C14" s="4" t="inlineStr">
        <is>
          <t>6 years 10 months 24 days</t>
        </is>
      </c>
      <c r="D14" s="4" t="inlineStr">
        <is>
          <t>6 years 10 months 24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t>
        </is>
      </c>
      <c r="B1" s="2" t="inlineStr">
        <is>
          <t>12 Months Ended</t>
        </is>
      </c>
    </row>
    <row r="2">
      <c r="B2" s="2" t="inlineStr">
        <is>
          <t>Dec. 31, 2021$ / sharesshares</t>
        </is>
      </c>
    </row>
    <row r="3">
      <c r="A3" s="3" t="inlineStr">
        <is>
          <t>Restricted Stock Units</t>
        </is>
      </c>
    </row>
    <row r="4">
      <c r="A4" s="4" t="inlineStr">
        <is>
          <t>Restricted Stock Units, Beginning balance (in shares) | shares</t>
        </is>
      </c>
      <c r="B4" s="6" t="n">
        <v>823947</v>
      </c>
    </row>
    <row r="5">
      <c r="A5" s="4" t="inlineStr">
        <is>
          <t>Restricted Stock Units, Granted (in shares) | shares</t>
        </is>
      </c>
      <c r="B5" s="6" t="n">
        <v>970033</v>
      </c>
    </row>
    <row r="6">
      <c r="A6" s="4" t="inlineStr">
        <is>
          <t>Restricted Stock Units, Vested (in shares) | shares</t>
        </is>
      </c>
      <c r="B6" s="6" t="n">
        <v>-382380</v>
      </c>
    </row>
    <row r="7">
      <c r="A7" s="4" t="inlineStr">
        <is>
          <t>Restricted Stock Units, Cancelled (in shares) | shares</t>
        </is>
      </c>
      <c r="B7" s="6" t="n">
        <v>-113356</v>
      </c>
    </row>
    <row r="8">
      <c r="A8" s="4" t="inlineStr">
        <is>
          <t>Restricted Stock Units, Ending balance (in shares) | shares</t>
        </is>
      </c>
      <c r="B8" s="6" t="n">
        <v>1298244</v>
      </c>
    </row>
    <row r="9">
      <c r="A9" s="3" t="inlineStr">
        <is>
          <t>Weighted-Average Grant Date Fair Value (per share)</t>
        </is>
      </c>
    </row>
    <row r="10">
      <c r="A10" s="4" t="inlineStr">
        <is>
          <t>Weighted-Average Grant Date Fair Value, Beginning balance (in dollars per share) | $ / shares</t>
        </is>
      </c>
      <c r="B10" s="9" t="n">
        <v>80.97</v>
      </c>
    </row>
    <row r="11">
      <c r="A11" s="4" t="inlineStr">
        <is>
          <t>Weighted-Average Grant Date Fair Value, Granted (in dollars per share) | $ / shares</t>
        </is>
      </c>
      <c r="B11" s="10" t="n">
        <v>179.95</v>
      </c>
    </row>
    <row r="12">
      <c r="A12" s="4" t="inlineStr">
        <is>
          <t>Weighted-Average Grant Date Fair Value, Vested (in dollars per share) | $ / shares</t>
        </is>
      </c>
      <c r="B12" s="10" t="n">
        <v>114.11</v>
      </c>
    </row>
    <row r="13">
      <c r="A13" s="4" t="inlineStr">
        <is>
          <t>Weighted-Average Grant Date Fair Value, Cancelled (in dollars per share) | $ / shares</t>
        </is>
      </c>
      <c r="B13" s="10" t="n">
        <v>123.21</v>
      </c>
    </row>
    <row r="14">
      <c r="A14" s="4" t="inlineStr">
        <is>
          <t>Weighted-Average Grant Date Fair Value, Ending balance (in dollars per share) | $ / shares</t>
        </is>
      </c>
      <c r="B14" s="9" t="n">
        <v>141.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3" customWidth="1" min="2" max="2"/>
    <col width="26" customWidth="1" min="3" max="3"/>
    <col width="26" customWidth="1" min="4" max="4"/>
  </cols>
  <sheetData>
    <row r="1">
      <c r="A1" s="1" t="inlineStr">
        <is>
          <t>Equity Incentive Plans - Summary Of Fair Value Of The ESPP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67.00%</t>
        </is>
      </c>
      <c r="C7" s="4" t="inlineStr">
        <is>
          <t>60.00%</t>
        </is>
      </c>
      <c r="D7" s="4" t="inlineStr">
        <is>
          <t>40.00%</t>
        </is>
      </c>
    </row>
    <row r="8">
      <c r="A8" s="4" t="inlineStr">
        <is>
          <t>Risk-free interest rate</t>
        </is>
      </c>
      <c r="B8" s="4" t="inlineStr">
        <is>
          <t>1.00%</t>
        </is>
      </c>
      <c r="C8" s="4" t="inlineStr">
        <is>
          <t>0.30%</t>
        </is>
      </c>
      <c r="D8" s="4" t="inlineStr">
        <is>
          <t>1.50%</t>
        </is>
      </c>
    </row>
    <row r="9">
      <c r="A9" s="4" t="inlineStr">
        <is>
          <t>Expected term (in years)</t>
        </is>
      </c>
      <c r="B9" s="4" t="inlineStr">
        <is>
          <t>6 years</t>
        </is>
      </c>
      <c r="C9" s="4" t="inlineStr">
        <is>
          <t>5 years 3 months 18 days</t>
        </is>
      </c>
      <c r="D9" s="4" t="inlineStr">
        <is>
          <t>5 years</t>
        </is>
      </c>
    </row>
    <row r="10">
      <c r="A10" s="4" t="inlineStr">
        <is>
          <t>Maximum</t>
        </is>
      </c>
    </row>
    <row r="11">
      <c r="A11" s="3" t="inlineStr">
        <is>
          <t>Share-based Compensation Arrangement by Share-based Payment Award [Line Items]</t>
        </is>
      </c>
    </row>
    <row r="12">
      <c r="A12" s="4" t="inlineStr">
        <is>
          <t>Expected volatility</t>
        </is>
      </c>
      <c r="B12" s="4" t="inlineStr">
        <is>
          <t>69.00%</t>
        </is>
      </c>
      <c r="C12" s="4" t="inlineStr">
        <is>
          <t>71.00%</t>
        </is>
      </c>
      <c r="D12" s="4" t="inlineStr">
        <is>
          <t>53.00%</t>
        </is>
      </c>
    </row>
    <row r="13">
      <c r="A13" s="4" t="inlineStr">
        <is>
          <t>Risk-free interest rate</t>
        </is>
      </c>
      <c r="B13" s="4" t="inlineStr">
        <is>
          <t>1.10%</t>
        </is>
      </c>
      <c r="C13" s="4" t="inlineStr">
        <is>
          <t>1.70%</t>
        </is>
      </c>
      <c r="D13" s="4" t="inlineStr">
        <is>
          <t>2.50%</t>
        </is>
      </c>
    </row>
    <row r="14">
      <c r="A14" s="4" t="inlineStr">
        <is>
          <t>Expected term (in years)</t>
        </is>
      </c>
      <c r="B14" s="4" t="inlineStr">
        <is>
          <t>6 years 1 month 6 days</t>
        </is>
      </c>
      <c r="C14" s="4" t="inlineStr">
        <is>
          <t>6 years 10 months 24 days</t>
        </is>
      </c>
      <c r="D14" s="4" t="inlineStr">
        <is>
          <t>6 years 10 months 24 days</t>
        </is>
      </c>
    </row>
    <row r="15">
      <c r="A15" s="4" t="inlineStr">
        <is>
          <t>2019 Employee Stock Purchase Plan</t>
        </is>
      </c>
    </row>
    <row r="16">
      <c r="A16" s="3" t="inlineStr">
        <is>
          <t>Share-based Compensation Arrangement by Share-based Payment Award [Line Items]</t>
        </is>
      </c>
    </row>
    <row r="17">
      <c r="A17" s="4" t="inlineStr">
        <is>
          <t>Expected volatility</t>
        </is>
      </c>
      <c r="D17" s="4" t="inlineStr">
        <is>
          <t>52.00%</t>
        </is>
      </c>
    </row>
    <row r="18">
      <c r="A18" s="4" t="inlineStr">
        <is>
          <t>Risk-free interest rate</t>
        </is>
      </c>
      <c r="D18" s="4" t="inlineStr">
        <is>
          <t>1.85%</t>
        </is>
      </c>
    </row>
    <row r="19">
      <c r="A19" s="4" t="inlineStr">
        <is>
          <t>Expected term (in years)</t>
        </is>
      </c>
      <c r="D19" s="4" t="inlineStr">
        <is>
          <t>8 months 12 days</t>
        </is>
      </c>
    </row>
    <row r="20">
      <c r="A20" s="4" t="inlineStr">
        <is>
          <t>Expected dividend</t>
        </is>
      </c>
      <c r="B20" s="4" t="inlineStr">
        <is>
          <t>0.00%</t>
        </is>
      </c>
      <c r="C20" s="4" t="inlineStr">
        <is>
          <t>0.00%</t>
        </is>
      </c>
      <c r="D20" s="4" t="inlineStr">
        <is>
          <t>0.00%</t>
        </is>
      </c>
    </row>
    <row r="21">
      <c r="A21" s="4" t="inlineStr">
        <is>
          <t>2019 Employee Stock Purchase Plan | Minimum</t>
        </is>
      </c>
    </row>
    <row r="22">
      <c r="A22" s="3" t="inlineStr">
        <is>
          <t>Share-based Compensation Arrangement by Share-based Payment Award [Line Items]</t>
        </is>
      </c>
    </row>
    <row r="23">
      <c r="A23" s="4" t="inlineStr">
        <is>
          <t>Expected volatility</t>
        </is>
      </c>
      <c r="B23" s="4" t="inlineStr">
        <is>
          <t>47.00%</t>
        </is>
      </c>
      <c r="C23" s="4" t="inlineStr">
        <is>
          <t>45.00%</t>
        </is>
      </c>
    </row>
    <row r="24">
      <c r="A24" s="4" t="inlineStr">
        <is>
          <t>Risk-free interest rate</t>
        </is>
      </c>
      <c r="B24" s="4" t="inlineStr">
        <is>
          <t>0.04%</t>
        </is>
      </c>
      <c r="C24" s="4" t="inlineStr">
        <is>
          <t>0.12%</t>
        </is>
      </c>
    </row>
    <row r="25">
      <c r="A25" s="4" t="inlineStr">
        <is>
          <t>Expected term (in years)</t>
        </is>
      </c>
      <c r="B25" s="4" t="inlineStr">
        <is>
          <t>6 months</t>
        </is>
      </c>
      <c r="C25" s="4" t="inlineStr">
        <is>
          <t>6 months</t>
        </is>
      </c>
    </row>
    <row r="26">
      <c r="A26" s="4" t="inlineStr">
        <is>
          <t>2019 Employee Stock Purchase Plan | Maximum</t>
        </is>
      </c>
    </row>
    <row r="27">
      <c r="A27" s="3" t="inlineStr">
        <is>
          <t>Share-based Compensation Arrangement by Share-based Payment Award [Line Items]</t>
        </is>
      </c>
    </row>
    <row r="28">
      <c r="A28" s="4" t="inlineStr">
        <is>
          <t>Expected volatility</t>
        </is>
      </c>
      <c r="B28" s="4" t="inlineStr">
        <is>
          <t>69.00%</t>
        </is>
      </c>
      <c r="C28" s="4" t="inlineStr">
        <is>
          <t>70.00%</t>
        </is>
      </c>
    </row>
    <row r="29">
      <c r="A29" s="4" t="inlineStr">
        <is>
          <t>Risk-free interest rate</t>
        </is>
      </c>
      <c r="B29" s="4" t="inlineStr">
        <is>
          <t>0.06%</t>
        </is>
      </c>
      <c r="C29" s="4" t="inlineStr">
        <is>
          <t>0.15%</t>
        </is>
      </c>
    </row>
    <row r="30">
      <c r="A30" s="4" t="inlineStr">
        <is>
          <t>Expected term (in years)</t>
        </is>
      </c>
      <c r="B30" s="4" t="inlineStr">
        <is>
          <t>1 year</t>
        </is>
      </c>
      <c r="C30" s="4" t="inlineStr">
        <is>
          <t>1 yea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corded Stock-Based Compensation Expense in the Condensed Consolidated Statement of Operations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Line Items]</t>
        </is>
      </c>
    </row>
    <row r="4">
      <c r="A4" s="4" t="inlineStr">
        <is>
          <t>Stock-based compensation expense</t>
        </is>
      </c>
      <c r="B4" s="7" t="n">
        <v>95962</v>
      </c>
      <c r="C4" s="7" t="n">
        <v>48626</v>
      </c>
      <c r="D4" s="7" t="n">
        <v>13333</v>
      </c>
    </row>
    <row r="5">
      <c r="A5" s="4" t="inlineStr">
        <is>
          <t>Cost of revenue</t>
        </is>
      </c>
    </row>
    <row r="6">
      <c r="A6" s="3" t="inlineStr">
        <is>
          <t>Share-based Payment Arrangement, Expensed [Line Items]</t>
        </is>
      </c>
    </row>
    <row r="7">
      <c r="A7" s="4" t="inlineStr">
        <is>
          <t>Stock-based compensation expense</t>
        </is>
      </c>
      <c r="B7" s="6" t="n">
        <v>3231</v>
      </c>
      <c r="C7" s="6" t="n">
        <v>1551</v>
      </c>
      <c r="D7" s="6" t="n">
        <v>325</v>
      </c>
    </row>
    <row r="8">
      <c r="A8" s="4" t="inlineStr">
        <is>
          <t>Research and development</t>
        </is>
      </c>
    </row>
    <row r="9">
      <c r="A9" s="3" t="inlineStr">
        <is>
          <t>Share-based Payment Arrangement, Expensed [Line Items]</t>
        </is>
      </c>
    </row>
    <row r="10">
      <c r="A10" s="4" t="inlineStr">
        <is>
          <t>Stock-based compensation expense</t>
        </is>
      </c>
      <c r="B10" s="6" t="n">
        <v>41970</v>
      </c>
      <c r="C10" s="6" t="n">
        <v>19623</v>
      </c>
      <c r="D10" s="6" t="n">
        <v>5721</v>
      </c>
    </row>
    <row r="11">
      <c r="A11" s="4" t="inlineStr">
        <is>
          <t>Selling, general and administrative</t>
        </is>
      </c>
    </row>
    <row r="12">
      <c r="A12" s="3" t="inlineStr">
        <is>
          <t>Share-based Payment Arrangement, Expensed [Line Items]</t>
        </is>
      </c>
    </row>
    <row r="13">
      <c r="A13" s="4" t="inlineStr">
        <is>
          <t>Stock-based compensation expense</t>
        </is>
      </c>
      <c r="B13" s="7" t="n">
        <v>50761</v>
      </c>
      <c r="C13" s="7" t="n">
        <v>27452</v>
      </c>
      <c r="D13" s="7" t="n">
        <v>72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of Common Stock Equivalents Were Excluded From The Comput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9543116</v>
      </c>
      <c r="C4" s="6" t="n">
        <v>13000964</v>
      </c>
      <c r="D4" s="6" t="n">
        <v>16112652</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8212754</v>
      </c>
      <c r="C7" s="6" t="n">
        <v>11860844</v>
      </c>
      <c r="D7" s="6" t="n">
        <v>15918243</v>
      </c>
    </row>
    <row r="8">
      <c r="A8" s="4" t="inlineStr">
        <is>
          <t>Shares subject to repurchase</t>
        </is>
      </c>
    </row>
    <row r="9">
      <c r="A9" s="3" t="inlineStr">
        <is>
          <t>Antidilutive Securities Excluded from Computation of Earnings Per Share [Line Items]</t>
        </is>
      </c>
    </row>
    <row r="10">
      <c r="A10" s="4" t="inlineStr">
        <is>
          <t>Antidilutive securities excluded from computation of earnings per share, amount (in shares)</t>
        </is>
      </c>
      <c r="B10" s="6" t="n">
        <v>18750</v>
      </c>
      <c r="C10" s="6" t="n">
        <v>68750</v>
      </c>
      <c r="D10" s="6" t="n">
        <v>13825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298244</v>
      </c>
      <c r="C13" s="6" t="n">
        <v>823947</v>
      </c>
      <c r="D13" s="6" t="n">
        <v>0</v>
      </c>
    </row>
    <row r="14">
      <c r="A14" s="4" t="inlineStr">
        <is>
          <t>Contingent restricted share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0</v>
      </c>
      <c r="C16" s="6" t="n">
        <v>236484</v>
      </c>
      <c r="D16" s="6" t="n">
        <v>0</v>
      </c>
    </row>
    <row r="17">
      <c r="A17" s="4" t="inlineStr">
        <is>
          <t>Shares committed under ESPP</t>
        </is>
      </c>
    </row>
    <row r="18">
      <c r="A18" s="3" t="inlineStr">
        <is>
          <t>Antidilutive Securities Excluded from Computation of Earnings Per Share [Line Items]</t>
        </is>
      </c>
    </row>
    <row r="19">
      <c r="A19" s="4" t="inlineStr">
        <is>
          <t>Antidilutive securities excluded from computation of earnings per share, amount (in shares)</t>
        </is>
      </c>
      <c r="B19" s="6" t="n">
        <v>13368</v>
      </c>
      <c r="C19" s="6" t="n">
        <v>10939</v>
      </c>
      <c r="D19" s="6" t="n">
        <v>561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8223</v>
      </c>
      <c r="C4" s="7" t="n">
        <v>-542731</v>
      </c>
      <c r="D4" s="7" t="n">
        <v>-31251</v>
      </c>
    </row>
    <row r="5">
      <c r="A5" s="3" t="inlineStr">
        <is>
          <t>Adjustments to reconcile net loss to net cash provided by (used in) operating activities:</t>
        </is>
      </c>
    </row>
    <row r="6">
      <c r="A6" s="4" t="inlineStr">
        <is>
          <t>Depreciation and amortization</t>
        </is>
      </c>
      <c r="B6" s="6" t="n">
        <v>21118</v>
      </c>
      <c r="C6" s="6" t="n">
        <v>14012</v>
      </c>
      <c r="D6" s="6" t="n">
        <v>7066</v>
      </c>
    </row>
    <row r="7">
      <c r="A7" s="4" t="inlineStr">
        <is>
          <t>Stock-based compensation expense</t>
        </is>
      </c>
      <c r="B7" s="6" t="n">
        <v>95962</v>
      </c>
      <c r="C7" s="6" t="n">
        <v>48626</v>
      </c>
      <c r="D7" s="6" t="n">
        <v>13333</v>
      </c>
    </row>
    <row r="8">
      <c r="A8" s="4" t="inlineStr">
        <is>
          <t>Loss on disposal of property and equipment</t>
        </is>
      </c>
      <c r="B8" s="6" t="n">
        <v>79</v>
      </c>
      <c r="C8" s="6" t="n">
        <v>29</v>
      </c>
      <c r="D8" s="6" t="n">
        <v>614</v>
      </c>
    </row>
    <row r="9">
      <c r="A9" s="4" t="inlineStr">
        <is>
          <t>Loss on extinguishment of debt</t>
        </is>
      </c>
      <c r="B9" s="6" t="n">
        <v>0</v>
      </c>
      <c r="C9" s="6" t="n">
        <v>1521</v>
      </c>
      <c r="D9" s="6" t="n">
        <v>0</v>
      </c>
    </row>
    <row r="10">
      <c r="A10" s="4" t="inlineStr">
        <is>
          <t>Amortization of right-of-use assets</t>
        </is>
      </c>
      <c r="B10" s="6" t="n">
        <v>7136</v>
      </c>
      <c r="C10" s="6" t="n">
        <v>5009</v>
      </c>
      <c r="D10" s="6" t="n">
        <v>0</v>
      </c>
    </row>
    <row r="11">
      <c r="A11" s="4" t="inlineStr">
        <is>
          <t>Class A common stock issued for in-process research and development</t>
        </is>
      </c>
      <c r="B11" s="6" t="n">
        <v>0</v>
      </c>
      <c r="C11" s="6" t="n">
        <v>306000</v>
      </c>
      <c r="D11" s="6" t="n">
        <v>0</v>
      </c>
    </row>
    <row r="12">
      <c r="A12" s="4" t="inlineStr">
        <is>
          <t>Accretion of discount on term loan</t>
        </is>
      </c>
      <c r="B12" s="6" t="n">
        <v>0</v>
      </c>
      <c r="C12" s="6" t="n">
        <v>17</v>
      </c>
      <c r="D12" s="6" t="n">
        <v>101</v>
      </c>
    </row>
    <row r="13">
      <c r="A13" s="3" t="inlineStr">
        <is>
          <t>Changes in operating assets and liabilities:</t>
        </is>
      </c>
    </row>
    <row r="14">
      <c r="A14" s="4" t="inlineStr">
        <is>
          <t>Accounts receivable</t>
        </is>
      </c>
      <c r="B14" s="6" t="n">
        <v>-34041</v>
      </c>
      <c r="C14" s="6" t="n">
        <v>-17847</v>
      </c>
      <c r="D14" s="6" t="n">
        <v>-5284</v>
      </c>
    </row>
    <row r="15">
      <c r="A15" s="4" t="inlineStr">
        <is>
          <t>Inventory</t>
        </is>
      </c>
      <c r="B15" s="6" t="n">
        <v>-30132</v>
      </c>
      <c r="C15" s="6" t="n">
        <v>-14601</v>
      </c>
      <c r="D15" s="6" t="n">
        <v>-6699</v>
      </c>
    </row>
    <row r="16">
      <c r="A16" s="4" t="inlineStr">
        <is>
          <t>Prepaid expenses and other current assets</t>
        </is>
      </c>
      <c r="B16" s="6" t="n">
        <v>-1053</v>
      </c>
      <c r="C16" s="6" t="n">
        <v>-5265</v>
      </c>
      <c r="D16" s="6" t="n">
        <v>-3535</v>
      </c>
    </row>
    <row r="17">
      <c r="A17" s="4" t="inlineStr">
        <is>
          <t>Other noncurrent assets</t>
        </is>
      </c>
      <c r="B17" s="6" t="n">
        <v>1045</v>
      </c>
      <c r="C17" s="6" t="n">
        <v>-2686</v>
      </c>
      <c r="D17" s="6" t="n">
        <v>-251</v>
      </c>
    </row>
    <row r="18">
      <c r="A18" s="4" t="inlineStr">
        <is>
          <t>Accounts payable</t>
        </is>
      </c>
      <c r="B18" s="6" t="n">
        <v>11084</v>
      </c>
      <c r="C18" s="6" t="n">
        <v>-7770</v>
      </c>
      <c r="D18" s="6" t="n">
        <v>4901</v>
      </c>
    </row>
    <row r="19">
      <c r="A19" s="4" t="inlineStr">
        <is>
          <t>Accrued compensation and other related benefits</t>
        </is>
      </c>
      <c r="B19" s="6" t="n">
        <v>16337</v>
      </c>
      <c r="C19" s="6" t="n">
        <v>2936</v>
      </c>
      <c r="D19" s="6" t="n">
        <v>5292</v>
      </c>
    </row>
    <row r="20">
      <c r="A20" s="4" t="inlineStr">
        <is>
          <t>Deferred revenue</t>
        </is>
      </c>
      <c r="B20" s="6" t="n">
        <v>1535</v>
      </c>
      <c r="C20" s="6" t="n">
        <v>2023</v>
      </c>
      <c r="D20" s="6" t="n">
        <v>634</v>
      </c>
    </row>
    <row r="21">
      <c r="A21" s="4" t="inlineStr">
        <is>
          <t>Accrued contingent liabilities</t>
        </is>
      </c>
      <c r="B21" s="6" t="n">
        <v>-44173</v>
      </c>
      <c r="C21" s="6" t="n">
        <v>-24485</v>
      </c>
      <c r="D21" s="6" t="n">
        <v>30658</v>
      </c>
    </row>
    <row r="22">
      <c r="A22" s="4" t="inlineStr">
        <is>
          <t>Accrued expenses and other current liabilities</t>
        </is>
      </c>
      <c r="B22" s="6" t="n">
        <v>-873</v>
      </c>
      <c r="C22" s="6" t="n">
        <v>25917</v>
      </c>
      <c r="D22" s="6" t="n">
        <v>5771</v>
      </c>
    </row>
    <row r="23">
      <c r="A23" s="4" t="inlineStr">
        <is>
          <t>Deferred rent, noncurrent</t>
        </is>
      </c>
      <c r="B23" s="6" t="n">
        <v>0</v>
      </c>
      <c r="C23" s="6" t="n">
        <v>0</v>
      </c>
      <c r="D23" s="6" t="n">
        <v>12730</v>
      </c>
    </row>
    <row r="24">
      <c r="A24" s="4" t="inlineStr">
        <is>
          <t>Operating lease liability</t>
        </is>
      </c>
      <c r="B24" s="6" t="n">
        <v>-2469</v>
      </c>
      <c r="C24" s="6" t="n">
        <v>-4832</v>
      </c>
      <c r="D24" s="6" t="n">
        <v>0</v>
      </c>
    </row>
    <row r="25">
      <c r="A25" s="4" t="inlineStr">
        <is>
          <t>Other noncurrent liabilities</t>
        </is>
      </c>
      <c r="B25" s="6" t="n">
        <v>-4705</v>
      </c>
      <c r="C25" s="6" t="n">
        <v>-3771</v>
      </c>
      <c r="D25" s="6" t="n">
        <v>547</v>
      </c>
    </row>
    <row r="26">
      <c r="A26" s="4" t="inlineStr">
        <is>
          <t>Net cash (used in) provided by operating activities</t>
        </is>
      </c>
      <c r="B26" s="6" t="n">
        <v>-21373</v>
      </c>
      <c r="C26" s="6" t="n">
        <v>-217898</v>
      </c>
      <c r="D26" s="6" t="n">
        <v>34627</v>
      </c>
    </row>
    <row r="27">
      <c r="A27" s="3" t="inlineStr">
        <is>
          <t>Investing activities:</t>
        </is>
      </c>
    </row>
    <row r="28">
      <c r="A28" s="4" t="inlineStr">
        <is>
          <t>Purchases of property and equipment</t>
        </is>
      </c>
      <c r="B28" s="6" t="n">
        <v>-101278</v>
      </c>
      <c r="C28" s="6" t="n">
        <v>-36666</v>
      </c>
      <c r="D28" s="6" t="n">
        <v>-42742</v>
      </c>
    </row>
    <row r="29">
      <c r="A29" s="4" t="inlineStr">
        <is>
          <t>Acquisition of business, net of cash acquired</t>
        </is>
      </c>
      <c r="B29" s="6" t="n">
        <v>-5451</v>
      </c>
      <c r="C29" s="6" t="n">
        <v>0</v>
      </c>
      <c r="D29" s="6" t="n">
        <v>0</v>
      </c>
    </row>
    <row r="30">
      <c r="A30" s="4" t="inlineStr">
        <is>
          <t>Acquisition of intangible assets</t>
        </is>
      </c>
      <c r="B30" s="6" t="n">
        <v>0</v>
      </c>
      <c r="C30" s="6" t="n">
        <v>-1728</v>
      </c>
      <c r="D30" s="6" t="n">
        <v>-25</v>
      </c>
    </row>
    <row r="31">
      <c r="A31" s="4" t="inlineStr">
        <is>
          <t>Net cash used in investing activities</t>
        </is>
      </c>
      <c r="B31" s="6" t="n">
        <v>-106729</v>
      </c>
      <c r="C31" s="6" t="n">
        <v>-38394</v>
      </c>
      <c r="D31" s="6" t="n">
        <v>-42767</v>
      </c>
    </row>
    <row r="32">
      <c r="A32" s="3" t="inlineStr">
        <is>
          <t>Financing activities:</t>
        </is>
      </c>
    </row>
    <row r="33">
      <c r="A33" s="4" t="inlineStr">
        <is>
          <t>Payments on term loans</t>
        </is>
      </c>
      <c r="B33" s="6" t="n">
        <v>0</v>
      </c>
      <c r="C33" s="6" t="n">
        <v>-31256</v>
      </c>
      <c r="D33" s="6" t="n">
        <v>0</v>
      </c>
    </row>
    <row r="34">
      <c r="A34" s="4" t="inlineStr">
        <is>
          <t>Proceeds from borrowings under revolver</t>
        </is>
      </c>
      <c r="B34" s="6" t="n">
        <v>0</v>
      </c>
      <c r="C34" s="6" t="n">
        <v>0</v>
      </c>
      <c r="D34" s="6" t="n">
        <v>11000</v>
      </c>
    </row>
    <row r="35">
      <c r="A35" s="4" t="inlineStr">
        <is>
          <t>Payments on borrowings under revolver</t>
        </is>
      </c>
      <c r="B35" s="6" t="n">
        <v>0</v>
      </c>
      <c r="C35" s="6" t="n">
        <v>0</v>
      </c>
      <c r="D35" s="6" t="n">
        <v>-11000</v>
      </c>
    </row>
    <row r="36">
      <c r="A36" s="4" t="inlineStr">
        <is>
          <t>Payments on technology license financing arrangement</t>
        </is>
      </c>
      <c r="B36" s="6" t="n">
        <v>-5028</v>
      </c>
      <c r="C36" s="6" t="n">
        <v>-5848</v>
      </c>
      <c r="D36" s="6" t="n">
        <v>0</v>
      </c>
    </row>
    <row r="37">
      <c r="A37" s="4" t="inlineStr">
        <is>
          <t>Proceeds from issuance of common stock upon initial and follow-on public offerings, net of issuance costs</t>
        </is>
      </c>
      <c r="B37" s="6" t="n">
        <v>0</v>
      </c>
      <c r="C37" s="6" t="n">
        <v>482267</v>
      </c>
      <c r="D37" s="6" t="n">
        <v>410824</v>
      </c>
    </row>
    <row r="38">
      <c r="A38" s="4" t="inlineStr">
        <is>
          <t>Issuance of common stock from exercise of stock options and employee stock purchase plan purchases</t>
        </is>
      </c>
      <c r="B38" s="6" t="n">
        <v>40325</v>
      </c>
      <c r="C38" s="6" t="n">
        <v>23743</v>
      </c>
      <c r="D38" s="6" t="n">
        <v>3766</v>
      </c>
    </row>
    <row r="39">
      <c r="A39" s="4" t="inlineStr">
        <is>
          <t>Net cash provided by financing activities</t>
        </is>
      </c>
      <c r="B39" s="6" t="n">
        <v>35297</v>
      </c>
      <c r="C39" s="6" t="n">
        <v>468906</v>
      </c>
      <c r="D39" s="6" t="n">
        <v>414590</v>
      </c>
    </row>
    <row r="40">
      <c r="A40" s="4" t="inlineStr">
        <is>
          <t>Effect of exchange rates on changes in cash, cash equivalents, and restricted cash</t>
        </is>
      </c>
      <c r="B40" s="6" t="n">
        <v>234</v>
      </c>
      <c r="C40" s="6" t="n">
        <v>-463</v>
      </c>
      <c r="D40" s="6" t="n">
        <v>-45</v>
      </c>
    </row>
    <row r="41">
      <c r="A41" s="4" t="inlineStr">
        <is>
          <t>Net (decrease) increase in cash, cash equivalents, and restricted cash</t>
        </is>
      </c>
      <c r="B41" s="6" t="n">
        <v>-92571</v>
      </c>
      <c r="C41" s="6" t="n">
        <v>212151</v>
      </c>
      <c r="D41" s="6" t="n">
        <v>406405</v>
      </c>
    </row>
    <row r="42">
      <c r="A42" s="4" t="inlineStr">
        <is>
          <t>Cash, cash equivalents, and restricted cash at beginning of year</t>
        </is>
      </c>
      <c r="B42" s="6" t="n">
        <v>688644</v>
      </c>
      <c r="C42" s="6" t="n">
        <v>476493</v>
      </c>
      <c r="D42" s="6" t="n">
        <v>70088</v>
      </c>
    </row>
    <row r="43">
      <c r="A43" s="4" t="inlineStr">
        <is>
          <t>Cash, cash equivalents, and restricted cash at end of year</t>
        </is>
      </c>
      <c r="B43" s="6" t="n">
        <v>596073</v>
      </c>
      <c r="C43" s="6" t="n">
        <v>688644</v>
      </c>
      <c r="D43" s="6" t="n">
        <v>476493</v>
      </c>
    </row>
    <row r="44">
      <c r="A44" s="3" t="inlineStr">
        <is>
          <t>Supplemental disclosures of cash flow information:</t>
        </is>
      </c>
    </row>
    <row r="45">
      <c r="A45" s="4" t="inlineStr">
        <is>
          <t>Cash paid for interest</t>
        </is>
      </c>
      <c r="B45" s="6" t="n">
        <v>1222</v>
      </c>
      <c r="C45" s="6" t="n">
        <v>1670</v>
      </c>
      <c r="D45" s="6" t="n">
        <v>2250</v>
      </c>
    </row>
    <row r="46">
      <c r="A46" s="4" t="inlineStr">
        <is>
          <t>Cash paid for taxes</t>
        </is>
      </c>
      <c r="B46" s="6" t="n">
        <v>8660</v>
      </c>
      <c r="C46" s="6" t="n">
        <v>280</v>
      </c>
      <c r="D46" s="6" t="n">
        <v>22</v>
      </c>
    </row>
    <row r="47">
      <c r="A47" s="3" t="inlineStr">
        <is>
          <t>Noncash investing and financing activities</t>
        </is>
      </c>
    </row>
    <row r="48">
      <c r="A48" s="4" t="inlineStr">
        <is>
          <t>Purchases of property and equipment included in accounts payable, accrued expenses and other current liabilities</t>
        </is>
      </c>
      <c r="B48" s="6" t="n">
        <v>16972</v>
      </c>
      <c r="C48" s="6" t="n">
        <v>2983</v>
      </c>
      <c r="D48" s="6" t="n">
        <v>4492</v>
      </c>
    </row>
    <row r="49">
      <c r="A49" s="4" t="inlineStr">
        <is>
          <t>Right-of-use assets obtained in exchange for new operating lease liabilities</t>
        </is>
      </c>
      <c r="B49" s="6" t="n">
        <v>21284</v>
      </c>
      <c r="C49" s="6" t="n">
        <v>13562</v>
      </c>
      <c r="D49" s="6" t="n">
        <v>0</v>
      </c>
    </row>
    <row r="50">
      <c r="A50" s="4" t="inlineStr">
        <is>
          <t>Contingent consideration payable related to business acquisition</t>
        </is>
      </c>
      <c r="B50" s="6" t="n">
        <v>1500</v>
      </c>
      <c r="C50" s="6" t="n">
        <v>0</v>
      </c>
      <c r="D50" s="6" t="n">
        <v>0</v>
      </c>
    </row>
    <row r="51">
      <c r="A51" s="4" t="inlineStr">
        <is>
          <t>Conversion of convertible preferred stock into common stock upon initial public offering</t>
        </is>
      </c>
      <c r="B51" s="6" t="n">
        <v>0</v>
      </c>
      <c r="C51" s="6" t="n">
        <v>0</v>
      </c>
      <c r="D51" s="6" t="n">
        <v>243244</v>
      </c>
    </row>
    <row r="52">
      <c r="A52" s="4" t="inlineStr">
        <is>
          <t>Purchase of technology licenses under financing arrangement</t>
        </is>
      </c>
      <c r="B52" s="7" t="n">
        <v>0</v>
      </c>
      <c r="C52" s="7" t="n">
        <v>0</v>
      </c>
      <c r="D52" s="7" t="n">
        <v>220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10x Genomics, Inc. (the “Company”) was incorporated in the state of Delaware on July 2, 2012 and is a life sciences technology company focused on building innovative products and solutions to interrogate, understand and master biological systems at resolution and scale that matches the complexity of biology. The Company’s integrated solutions include the Company’s Chromium Controller, Chromium Connect and Chromium X Series instruments, which the Company refers to as “instruments,” and the Company’s proprietary microfluidic chips, slides, reagents and other consumables for our Visium solution, which does not require a 10x Genomics instrument, and our Chromium solution, which the Company refers to as “consumables.” The Company bundles its software with these products to guide customers through the workflow, from sample preparation through analysis and visualization. The Company began commercial and manufacturing operations and selling its instruments and consumables in 2015. The Company is headquartered in Pleasanton, California and has wholly-owned subsidiaries in Asia, Europe and North America.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accounting for asset and busines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 The inputs into our judgments and estimates consider the economic implications of COVID-19 on our critical and significant accounting estimate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Equivalents and Restricted Cash The Company considers all highly liquid investments with an original maturity of three months or less from the date of purchase to be cash equivalents. Cash equivalents consist of amounts invested in money market funds and are stated at fair value. Short-term restricted cash of $1.0 million and long-term restricted cash of $7.6 million primarily represents cash on deposit with financial institutions as security for letters of credit outstanding for the benefit of the landlord related to the Company’s non-cancelable operating leases for its corporate headquarters (see “—Commitments and Contingencies” below). The following table provides a reconciliation of cash, cash equivalents and restricted cash reported on the consolidated balance sheets that sum to the total of the same amounts shown in the consolidated statements of cash flows (in thousands): Year Ended December 31, 2021 2020 2019 Cash and cash equivalents $ 587,447 $ 663,603 $ 424,166 Restricted cash 8,626 25,041 52,327 Total cash, cash equivalents and restricted cash $ 596,073 $ 688,644 $ 476,493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which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December 31, 2021 and December 31, 2020, the Company held $548.0 million and $600.9 million in money market funds, respectively, with no unrealized gains or losses. 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re was no allowance for doubtful accounts as of December 31, 2021 and December 31, 2020. Business Concentrations The Company’s instruments are mostly assembled and tested by a single contract manufacturer in Asia and the United States. The Company’s agreement with the contract manufacturers contains purchase commitments. In addition, the Company is reliant on several suppliers for key components for its reagent kits. A significant disruption in the operations of the contract manufacturers or suppliers may impact the production of the Company’s products for a substantial period of time, which could have a material adverse effect on its business, financial condition and results of operations, which may be partially mitigated by the contract manufacturer's ability to relocate operations from Asia location to United States. Concentrations Financial instruments that potentially subject the Company to credit risk consist of cash equivalents and accounts receivable. The Company’s cash and cash equivalents held with large financial institutions in the United States and deposits exceed the Federal Deposit Insurance Corporation’s insurance limit. The Company performs periodic evaluations of the risks associated with its investments and the relative credit standing of these financial institutions. The Company performs ongoing credit evaluations of its customers’ financial condition. The Company does not require collateral from its customers but may require upfront payments from certain customers. The Company has not experienced material credit losses to date. For the years ended December 31, 2021, 2020, and 2019, no single customer represented more than 10% of revenue. As of December 31, 2021, one of the Company's distributors accounted for 11% of the Company’s outstanding accounts receivable. No other customer or distributor represented more than 10% of the Company’s outstanding accounts receivable as of December 31, 2021 and December 31, 2020. Substantially all the Company’s long-lived assets are located in the United States. Inventory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Internal-Use Software The Company capitalizes costs incurred to develop internal-use software within fixed assets and commencing from 2020, began capitalizing costs to develop hosting arrangements within other noncurrent assets in the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 Property and Equipment, Net Property and equipment is stated at cost, net of accumulated depreciation. Depreciation is computed using the straight-line method based on the estimated useful lives of the following assets: Useful Life (Years) Laboratory equipment and machinery 3 - 5 Computer equipment 2 - 3 Furniture and fixtures 3 Leasehold improvements 1 - 10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years ended December 31, 2021, 2020 and 2019. Product Warranties The Company generally provides a one-year warranty on its instruments. The Company reviews its exposure to estimated warranty obligations associated with instrument sales and establishes an accrual based on historical product failure rates and actual warranty costs incurred. This expense is recorded as a component of cost of revenue in the consolidated statements of operations and comprehensive loss. 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expected to be recognized during the 12 months following the balance sheet date is recorded as current portion of deferred revenue and the remaining portion is recorded as long-term.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Cost of Revenue Cost of revenue primarily consists of manufacturing costs incurred in the production process, including personnel and related costs, component materials, labor and overhead, packaging and delivery costs and allocated costs including facilities and information technology. In addition, cost of product revenue includes royalty costs for licensed technologies included in the Company’s products, warranty costs and provisions for slow-moving and obsolete inventory. Shipping and Handling Costs Shipping and handling charged to customers are recorded as revenue. Shipping and handling costs are included in the Company’s cost of revenue. 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 and development included on the consolidated statements of operations. Advertising Costs Advertising costs are expensed as incurred. The Company incurred advertising costs of $4.7 million, $1.9 million, and $1.5 million for the years ended December 31, 2021, 2020, and 2019, respectively. Stock-Based Compensation The Company’s stock-based compensation relates to stock options, restricted stock units (“RSUs”) and stock purchase rights under an Employee Stock Purchase Plan (“ESPP”). Stock-based compensation expense for its stock-based awards is based on their grant date fair value. The Company determines the fair value of RSUs based on the closing price of its stock, which is listed on Nasdaq, at the date of the grant. The Company estimates the fair value of stock option awards and stock purchase rights under an ESPP on the grant date using the Black-Scholes option-pricing model. The fair values of stock-based award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similar publicly traded peer companies. The risk-free interest rate is based on the yield available on U.S. Treasury zero-coupon issues similar in duration to the expected term of the equity-settled award. Foreign Currency For foreign subsidiaries where the functional currency is the local currency, assets and liabilities are translated to the U.S. dollar using month-end exchange rates, and revenue and expenses using average exchange rates. The adjustments resulting from these foreign currency translations are recorded in Accumulated other comprehensive gain (loss). For entities where the functional currency is the U.S. dollar, monetary assets and liabilities are remeasured using exchange rates in effect at the balance sheet dates and non-monetary assets and liabilities are remeasured at historical exchange rates. Revenue and expenses are remeasured at the average exchange rates for the period. Gains or losses from foreign currency remeasurement are included in other income (expense), net in the consolidated statements of operations and comprehensive loss. The Company recognized foreign currency transaction losses of $0.9 million for the year ended December 31, 2021, and foreign currency transaction gains of $1.3 million and $0.1 million for the years ended December 31, 2020 and 2019, respectively. 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state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The Company’s participating securities included the Company’s convertible preferred stock, as the holders would have been entitled to receive noncumulative dividends on a pari passu basis in the event that a dividend wa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Goodwill is not amortized, rather assessed, at least annually, for impairment at a reporting unit level. During the goodwill impairment review, the Company assesses qualitative factors to determine whether it is more likely than not that the fair value of its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 is less than the carrying amount, then no additional assessment is deemed necessary. Otherwise, we proceed to compare the estimated fair values of the reporting unit with the carrying value, including goodwill. If the carrying amounts of the reporting unit exceed the fair value, we record an impairment loss based on the difference. The Company accounts for an asset acquisition under ASC, Business Combinations Topic 805, Subtopic 50 , which requires the acquiring entity in an asset acquisition to recognize net assets based on the cost to the acquiring entity on a relative fair value basis, which includes transaction costs in addition to consideration given. Goodwill is not recognized in an asset acquisition; any excess consideration transferred over the fair value of the net assets acquired is allocated to the non-monetary identifiable assets based on relative fair values. In-process research and development expense is expensed as incurred provided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17Z</dcterms:created>
  <dcterms:modified xmlns:dcterms="http://purl.org/dc/terms/" xmlns:xsi="http://www.w3.org/2001/XMLSchema-instance" xsi:type="dcterms:W3CDTF">2022-02-18T21:06:17Z</dcterms:modified>
</cp:coreProperties>
</file>